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Information and Recent " sheetId="7" state="visible" r:id="rId7"/>
    <sheet xmlns:r="http://schemas.openxmlformats.org/officeDocument/2006/relationships" name="Basis of Presentation and Signi" sheetId="8" state="visible" r:id="rId8"/>
    <sheet xmlns:r="http://schemas.openxmlformats.org/officeDocument/2006/relationships" name="Cash and Cash Equivalents" sheetId="9" state="visible" r:id="rId9"/>
    <sheet xmlns:r="http://schemas.openxmlformats.org/officeDocument/2006/relationships" name="Fixed Assets" sheetId="10" state="visible" r:id="rId10"/>
    <sheet xmlns:r="http://schemas.openxmlformats.org/officeDocument/2006/relationships" name="Debt" sheetId="11" state="visible" r:id="rId11"/>
    <sheet xmlns:r="http://schemas.openxmlformats.org/officeDocument/2006/relationships" name="Finance Leases" sheetId="12" state="visible" r:id="rId12"/>
    <sheet xmlns:r="http://schemas.openxmlformats.org/officeDocument/2006/relationships" name="Derivative Instruments and Fair"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Other Long-Term Liabiliti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Business Combinations and Asset"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Cash and Cash Equivalents (Tabl" sheetId="22" state="visible" r:id="rId22"/>
    <sheet xmlns:r="http://schemas.openxmlformats.org/officeDocument/2006/relationships" name="Fixed Assets (Tables)" sheetId="23" state="visible" r:id="rId23"/>
    <sheet xmlns:r="http://schemas.openxmlformats.org/officeDocument/2006/relationships" name="Debt (Tables)" sheetId="24" state="visible" r:id="rId24"/>
    <sheet xmlns:r="http://schemas.openxmlformats.org/officeDocument/2006/relationships" name="Finance Leases (Tables)" sheetId="25" state="visible" r:id="rId25"/>
    <sheet xmlns:r="http://schemas.openxmlformats.org/officeDocument/2006/relationships" name="Derivative Instruments and Fa_2"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General Information and Recen_2"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Basis of Presentation and Sig_7" sheetId="33" state="visible" r:id="rId33"/>
    <sheet xmlns:r="http://schemas.openxmlformats.org/officeDocument/2006/relationships" name="Cash and Cash Equivalents (Deta" sheetId="34" state="visible" r:id="rId34"/>
    <sheet xmlns:r="http://schemas.openxmlformats.org/officeDocument/2006/relationships" name="Fixed Assets (Details)" sheetId="35" state="visible" r:id="rId35"/>
    <sheet xmlns:r="http://schemas.openxmlformats.org/officeDocument/2006/relationships" name="Debt - Schedule of Debt (Detail" sheetId="36" state="visible" r:id="rId36"/>
    <sheet xmlns:r="http://schemas.openxmlformats.org/officeDocument/2006/relationships" name="Debt - Future Minimum Annual Pa" sheetId="37" state="visible" r:id="rId37"/>
    <sheet xmlns:r="http://schemas.openxmlformats.org/officeDocument/2006/relationships" name="Finance Leases - Schedule Of Fi" sheetId="38" state="visible" r:id="rId38"/>
    <sheet xmlns:r="http://schemas.openxmlformats.org/officeDocument/2006/relationships" name="Finance Leases - Schedule of Fu" sheetId="39" state="visible" r:id="rId39"/>
    <sheet xmlns:r="http://schemas.openxmlformats.org/officeDocument/2006/relationships" name="Derivative Instruments and Fa_3" sheetId="40" state="visible" r:id="rId40"/>
    <sheet xmlns:r="http://schemas.openxmlformats.org/officeDocument/2006/relationships" name="Derivative Instruments and Fa_4" sheetId="41" state="visible" r:id="rId41"/>
    <sheet xmlns:r="http://schemas.openxmlformats.org/officeDocument/2006/relationships" name="Related Party Transactions - Am" sheetId="42" state="visible" r:id="rId42"/>
    <sheet xmlns:r="http://schemas.openxmlformats.org/officeDocument/2006/relationships" name="Related Party Transactions - Ad" sheetId="43" state="visible" r:id="rId43"/>
    <sheet xmlns:r="http://schemas.openxmlformats.org/officeDocument/2006/relationships" name="Commitments and Contingencies -" sheetId="44" state="visible" r:id="rId44"/>
    <sheet xmlns:r="http://schemas.openxmlformats.org/officeDocument/2006/relationships" name="Other Long-Term Liabilities (De" sheetId="45" state="visible" r:id="rId45"/>
    <sheet xmlns:r="http://schemas.openxmlformats.org/officeDocument/2006/relationships" name="Earnings Per Share (Details)" sheetId="46" state="visible" r:id="rId46"/>
    <sheet xmlns:r="http://schemas.openxmlformats.org/officeDocument/2006/relationships" name="Subsequent Events (Details)" sheetId="47" state="visible" r:id="rId47"/>
    <sheet xmlns:r="http://schemas.openxmlformats.org/officeDocument/2006/relationships" name="Business Combinations and Ass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8</t>
        </is>
      </c>
      <c r="C8" s="4" t="inlineStr">
        <is>
          <t xml:space="preserve"> </t>
        </is>
      </c>
    </row>
    <row r="9">
      <c r="A9" s="4" t="inlineStr">
        <is>
          <t>Entity Registrant Name</t>
        </is>
      </c>
      <c r="B9" s="4" t="inlineStr">
        <is>
          <t>PANGAEA LOGISTICS SOLUTION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205464</t>
        </is>
      </c>
      <c r="C11" s="4" t="inlineStr">
        <is>
          <t xml:space="preserve"> </t>
        </is>
      </c>
    </row>
    <row r="12">
      <c r="A12" s="4" t="inlineStr">
        <is>
          <t>Entity Address, Address Line One</t>
        </is>
      </c>
      <c r="B12" s="4" t="inlineStr">
        <is>
          <t>109 Long Wharf</t>
        </is>
      </c>
      <c r="C12" s="4" t="inlineStr">
        <is>
          <t xml:space="preserve"> </t>
        </is>
      </c>
    </row>
    <row r="13">
      <c r="A13" s="4" t="inlineStr">
        <is>
          <t>Entity Address, City or Town</t>
        </is>
      </c>
      <c r="B13" s="4" t="inlineStr">
        <is>
          <t>Newpor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40</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846-779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AN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466622</v>
      </c>
    </row>
    <row r="28">
      <c r="A28" s="4" t="inlineStr">
        <is>
          <t>Entity Central Index Key</t>
        </is>
      </c>
      <c r="B28" s="4" t="inlineStr">
        <is>
          <t>00016069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t>
        </is>
      </c>
      <c r="B4" s="4" t="inlineStr">
        <is>
          <t>FIXED ASSETS At September 30, 2023, the Company owned twenty-five dry bulk vessels including eight financed under finance leases; and one barge. The carrying amounts of these vessels, including unamortized drydocking costs, are as follows: September 30, December 31, 2023 2022 (unaudited) m/v NORDIC ODYSSEY (1) $ 19,383,416 $ 20,685,092 m/v NORDIC ORION (1) 20,194,064 21,406,429 m/v NORDIC OSHIMA (1) 23,276,725 24,292,108 m/v NORDIC OLYMPIC (1) 23,636,712 24,627,857 m/v NORDIC ODIN (1) 23,740,385 24,726,033 m/v NORDIC OASIS (1) 25,198,632 26,232,723 m/v NORDIC NULUUJAAK (2) (4) 36,445,948 37,518,857 m/v NORDIC QINNGUA (2) (4) 36,370,957 37,428,322 m/v NORDIC SANNGIJUQ (2) (4) 35,967,310 37,000,230 m/v NORDIC SIKU (2) (4) 36,355,781 37,393,171 m/v BULK ENDURANCE 22,170,885 23,106,438 m/v BULK PRUDENCE 26,774,202 — m/v BULK COURAGEOUS (4) 15,293,704 15,755,839 m/v BULK CONCORD (4) 18,707,368 19,394,966 m/v BULK NEWPORT — 10,211,578 m/v BULK FREEDOM 8,091,239 7,464,118 m/v BULK PRIDE 11,439,487 12,174,942 m/v BULK SPIRIT (4) 13,231,805 11,703,170 m/v BULK SACHUEST 16,689,066 17,188,278 m/v BULK INDEPENDENCE 14,034,308 14,879,681 m/v BULK FRIENDSHIP (4) 13,028,179 13,680,578 m/v BULK VALOR 16,602,173 17,106,444 m/v BULK PROMISE 17,132,386 17,619,467 MISS NORA G PEARL (3) 1,932,948 2,268,086 475,697,680 473,864,407 Other fixed assets, net 4,282,536 2,660,345 Total fixed assets, net $ 479,980,216 $ 476,524,752 Right of Use Assets m/v BULK XAYMACA $ 11,988,438 $ 13,082,596 m/v BULK DESTINY 19,031,374 19,814,777 m/v BULK TRIDENT (5) 9,931,643 11,024,196 $ 40,951,455 $ 43,921,569 (1) Vessels are owned by NBHC, a consolidated joint venture in which the Company has a two-third ownership interest at September 30, 2023 and December 31, 2022, respectively. (2) Vessels are owned by NBP, a consolidated joint venture in which the Company has a 50% ownership interest at September 30, 2023 and December 31, 2022. (3) Barge is owned by a 50% owned consolidated subsidiary. (4) Refer to Note 6, "Finance Leases" of our Financial Statements for additional information related to the vessels under finance lease. (5) On October 17, 2023, the Company entered into a memorandum of agreement to sell the vessel Bulk Trident (a 2006-built Supramax) for total consideration of $9.8 million. The vessel is expected to deliver to the buyer in December 2023. 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 The Company concluded that no triggering event had occurred during the third quarter of 2023, which would require impairment testing. However, during the first quarter of 2023, the Company determined that a triggering event had occurred related to the sale of a vessel, as its carrying value exceeded its fair value. On January 18, 2023, the Company signed a memorandum of agreement to sell the m/v Bulk Newport for $8.9 million in net consideration after brokerage commissions. As a result, we recorded a loss on sale of $1.2 million in the first quarter of 2023. The Company performed an impairment analysis on each asset group and concluded the estimated undiscounted future cash flows were higher than their carrying amounts and as such, no additional loss on impairment was recognized. The Company concluded that no triggering event had occurred during the third quarter of 2022, which would require impairment testing. However, during the first quarter of 2022, the Company determined that a triggering event occurred related to the sale of a vessel, as the carrying value exceeded its fair value. On April 20, 2022, the Company signed a memorandum of agreement to sell the m/v Bulk Pangaea for $8.6 million in net consideration after brokerage commissions. As a result, we recorded an impairment charge of $3.0 million in the first quarter of 2022. The Company performed an impairment analysis on each asset group and concluded the estimated undiscounted future cash flows were higher than their carrying amounts and as such, no additional loss on impairment wa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Long-term debt consists of the following: September 30, 2023 December 31, 2022 Interest Rate (%) (1) Maturity Date (unaudited) Bulk Nordic Odyssey (MI) Corp., Bulk Nordic Orion (MI) Corp. Senior Secured Term Loan Facility (2) (3) 12,988,115 14,395,409 2.95 % December 2027 Bulk Nordic Oshima (MI) Corp., Bulk Nordic Odin (MI) Corp., Bulk Nordic Olympic (MI) Corp., Bulk Nordic Oasis (MI) Corp. Secured Term Loan Facility (2) (3) 41,000,000 44,600,000 3.38 % June 2027 The Amended Senior Facility - Dated May 13, 2019 (formerly The Amended Senior Facility - Dated December 21, 2017) (4) Bulk Nordic Six Ltd. - Tranche A (2) 9,299,992 10,099,993 4.39 % May 2024 Bulk Nordic Six Ltd. - Tranche B — 2,070,000 Paid in full in January 10, 2023 Bulk Pride - Tranche C (2) 2,175,000 3,000,000 5.39 % May 2024 Bulk Independence - Tranche E (2) 9,750,000 10,500,000 3.54 % May 2024 Bulk Valor Corp. Loan and Security Agreement (2) 10,426,195 11,424,507 3.29 % June 2028 Bulk Promise Corp. (2) 10,031,408 11,069,630 5.45 % October 2027 Bulk Sachuest (2) 7,928,258 8,500,000 6.19 % October 2029 109 Long Wharf Commercial Term Loan — 374,466 Paid in full in January 24, 2023 Total $ 103,598,968 $ 116,034,005 Less: unamortized issuance costs, net (1,139,710) (1,431,736) $ 102,459,258 $ 114,602,269 Less: current portion (31,505,463) (15,782,530) Secured long-term debt, net $ 70,953,795 $ 98,819,739 (1) As of September 30, 2023. (2) Interest rates on the loan facilities are fixed. (3) The borrower under this facility is NBHC. The Company has two-third's ownership interest and an independent third party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cross-collateralized by the vessels m/v Bulk Endurance, m/v Bulk Pride, and m/v Bulk Independence and is guaranteed by the Company. The future minimum annual payments under the debt agreements are as follows: Years ending December 31, (unaudited) 2023 (remainder of the year) $ 3,347,491 2024 30,751,725 2025 10,476,019 2026 10,638,024 2027 39,955,014 Thereafter 8,430,695 $ 103,598,968 Financial Covenants Under the Company's respective debt agreements, the Company is required to comply with certain financial covenants, including to maintain minimum liquidity and a collateral maintenance ratio clause, which requires the aggregate fair market value of the vessels plus the net realizable value of any additional collateral provided, to remain above defined ratios and to maintain positive working capital. The Company was in compliance with all applicable financial covenants as of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9 Months Ended</t>
        </is>
      </c>
    </row>
    <row r="2">
      <c r="B2" s="2" t="inlineStr">
        <is>
          <t>Sep. 30, 2023</t>
        </is>
      </c>
    </row>
    <row r="3">
      <c r="A3" s="3" t="inlineStr">
        <is>
          <t>Leases [Abstract]</t>
        </is>
      </c>
      <c r="B3" s="4" t="inlineStr">
        <is>
          <t xml:space="preserve"> </t>
        </is>
      </c>
    </row>
    <row r="4">
      <c r="A4" s="4" t="inlineStr">
        <is>
          <t>Finance Leases</t>
        </is>
      </c>
      <c r="B4" s="4" t="inlineStr">
        <is>
          <t xml:space="preserve">FINANCE LEASES The Bulk Destiny, Bulk Trident, Bulk Xaymaca, Bulk Spirit, Bulk Friendship, Bulk Courageous, Nordic Nuluujaak, Nordic Qinngua, Nordic Sanngijuq, Nordic Siku and Bulk Concord are classified as finance leases and the leases are secured by the assignment of earnings and insurances and by guarantees of the Company. Minimum lease payments under finance leases are recognized on a straight‑line basis over the term of the lease and the Company will own these vessels at the end of lease term. Refer to the Company's annual report Form 10-K for the year ended December 31, 2022, filed with the Securities and Exchange Commission on March 15, 2023 for additional information on these finance leases. Finance lease consists of the following as of September 30, 2023: September 30, 2023 December 31, 2022 Interest Rate (%) (1) Maturity Date (unaudited) Bulk PODS Ltd. $ 5,223,958 $ 6,606,770 5.40 % December 2027 Bulk Trident Ltd. (4) 4,333,088 5,551,836 5.41 % June 2027 Bulk Spirit Ltd. 7,772,135 8,627,604 5.10 % February 2027 Bulk Nordic Five Ltd. (2) 11,988,048 13,142,885 3.92 % April 2028 Bulk Friendship Corp. (2) 8,738,507 9,507,875 5.29 % September 2024 Bulk Nordic Seven LLC (3) 28,885,732 30,100,318 6.80 % May 2036 Bulk Nordic Eight LLC (3) 28,876,928 30,088,514 6.80 % June 2036 Bulk Nordic Nine LLC (3) 28,983,613 30,163,750 6.80 % September 2036 Bulk Nordic Ten LLC (3) 29,103,174 30,276,595 6.80 % November 2036 Bulk Courageous Corp. (2) 9,300,000 10,200,000 3.93 % April 2028 Phoenix Bulk 25 Corp. (2) 12,495,796 13,645,990 4.67 % February 2029 Total $ 175,700,979 $ 187,912,137 Less: unamortized issuance costs, net (2,596,067) (3,033,123) $ 173,104,912 $ 184,879,014 Less: current portion (26,630,754) (16,365,075) Long-term finance lease liabilities, net $ 146,474,158 $ 168,513,939 (1) As of September 30, 2023 including the effect of interest rate cap if any. (2) Interest rates on the loan facilities are fixed. (3) The Company entered into an interest rate cap through Q2 of 2026 and Q4 2026 which caps the LIBOR rate at 3.51%. (4) On October 6, 2023 the Company declared its purchase option on the m/v Bulk Trident lease for approximately $4.6 million. The transaction is expected to close on November 20, 2023. As a result, the remaining balance of the lease has been reclassified as a current portion of finance lease liabilities. The following table provides details of the Company's future minimum lease payments under finance lease liabilities recorded on the Company's consolidated balance sheets as of September 30, 2023. Year ending December 31, Amount (unaudited) 2023 (remainder of the year) $ 12,302,663 2024 34,974,182 2025 25,360,402 2026 23,876,137 2027 24,796,131 Thereafter 144,419,951 Total minimum lease payments $ 265,729,466 Less imputed interest 90,028,487 Present value of minimum lease payments 175,700,979 Less current portion (26,630,754) Less issuance costs (2,596,067) Long-term portion $ 146,474,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Instruments and Fair Value Measurements</t>
        </is>
      </c>
      <c r="B4" s="4" t="inlineStr">
        <is>
          <t>DERIVATIVE INSTRUMENTS AND FAIR VALUE MEASUREMENTS Forward freight agreements The Company assesses risk associated with fluctuating future freight rates and, when appropriate, hedges identified economic risk with appropriate derivative instruments, specifically forward freight agreements (FFAs). These economic hedges do not usually qualify for hedge accounting under ASC 815 and as such, the usage of such derivatives can lead to fluctuations in the Company’s reported results from operations on a period-to-period basis.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Interest rate cap The Company’s objectives in using interest rate derivatives are to add stability to interest expense and to manage its exposure to interest rate movements. To accomplish these objectives, the Company primarily uses interest rate swaps and interest rate caps as part of its interest rate risk management strategy. Interest rate caps designated as cash flow hedges involve the receipt of variable amounts from a counterparty if interest rates rise above the strike rate on the contract.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 The interest rate caps contracts are valued using analysis obtained from independent third party valuation specialists based on market observable inputs, representing Level 2 assets. The following table summarizes assets and liabilities measured at fair value on a recurring basis at September 30, 2023 and December 31, 2022: Asset Derivative Liability Derivative Derivative instruments Balance Sheet Location 09/30/2023 12/31/2022 Balance Sheet Location 9/30/2023 12/31/2022 (unaudited) (unaudited) Margin accounts (1) Other current assets $ 1,154,720 $ 3,239,947 Other current liabilities $ — $ — Forward freight agreements (2) Other current assets $ — $ — Other current liabilities $ 901,770 $ 164,787 Fuel swap contracts (2) Other current assets $ 2,782,324 $ — Other current liabilities $ — $ 158,926 Interest rate cap (2) Other current assets $ 5,447,936 $ 4,892,144 Other current liabilities $ — $ — (1) The fair value measurements were all categorized within Level 1 of the fair value hierarchy. (2) These fair value measurements were all categorized within Level 2 of the fair value hierarchy.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presents the effect of our derivative financial instruments on the consolidated statements of operations for the three and nine months ended September 30, 2023 and 2022: Unrealized gain (loss) on derivative instruments Three Months Ended Nine Months Ended Derivative instruments 09/30/2023 9/30/2022 09/30/2023 9/30/2022 (unaudited) (unaudited) Forward freight agreements $ 941,518 $ (3,811,168) $ (736,983) $ (2,749,589) Fuel Swap Contracts 3,430,759 (3,195,080) $ 2,941,250 $ (2,305,795) Interest rate cap 159,635 2,497,490 $ 555,792 $ 4,545,291 Total gain (loss) $ 4,531,912 $ (4,508,758) $ 2,760,059 $ (510,0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mounts and notes payable to related parties consist of the following: December 31, 2022 Activity September 30, 2023 (unaudited) Included in accounts payable, accrued expenses and other current liabilities on the consolidated balance sheets: Affiliated companies (trade payables) (i) $ 1,643,806 (576,106) $ 1,067,700 Commissions payable (trade payables) (ii) $ — 13,089 $ 13,089 i. Seamar Management S.A. ("Seamar") ii. Phoenix Bulk Carriers (Brasil) Intermediacoes Maritimas Ltda. - a wholly-owned Company of a member of the Board of Directors Under the terms of a technical management agreement between the Company and Seamar Management S.A. (“Seamar”), an equity method investee, Seamar is responsible for the day-to-day operations for certain of the Company’s owned vessels. During the three months ended September 30, 2023 and 2022, the Company incurred technical management fees of approximately $828,000 and $772,800, respectively, under this arrangement. During the nine months ended September 30, 2023 and 2022, the Company incurred technical management fees of approximately $2,394,990 and $2,370,000, respectively, under this arrangement. During the nine months ended September 30, 2023, the Company paid cash dividends of $5.0 million to a non-controlling interest holder of NBHC. Additionally, a distribution of $2.5 million was made to a non-controlling interest holder of NBP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ong-term Contracts Accounted for as Operating Leases The Company leases office space for its Copenhagen operations. The lease expires in December 2025, at which time the lease continues on a month to month basis with a non-cancelable period of six months. The Company leases office space for its Singapore operations. In July 2023, the Company renewed its lease for a two year period. At September 30, 2023, the remaining lease term is twenty-three months. For the three months ended September 30, 2023 and 2022, the Company recognized approximately $46,000 as lease expense for office leases in General and Administrative Expenses. For the nine months ended September 30, 2023 and 2022, the Company recognized approximately $148,000 as lease expense for these office leases in General and Administrative Expenses. Legal Proceedings and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ong-Term Liabilities</t>
        </is>
      </c>
      <c r="B4" s="4" t="inlineStr">
        <is>
          <t xml:space="preserve">OTHER LONG-TERM LIABILITIES In September 2019, the Company entered into an LLC agreement for the formation of NBP, that, at inception is owned 75% by the Company and 25% by an independent third party. NBP was established for the purpose of constructing and owning four new-build ice class post panamax vessels. The third party contributed additional funding which increased their ownership of NBP to 50% at the time of delivery of the new-build ice class post panamax vessels. The agreement contains both put and call option provisions. Accordingly, the Company may be obligated, pursuant to the put option, or entitled to, pursuant to the call option, to purchase the third party's interest in NBP beginning anytime after September 2026. The put option and call option are at fixed prices which are not significantly different from each other, starting at $4.0 million per vessel on the fourth anniversary from completion and delivery of each vessel and declining to $3.7 million per vessel on or after the seventh anniversary from completion and delivery of each vessel. If neither put nor call option is exercised, the Company is obligated to purchase the vessels from NBP at a fixed price. Pursuant to ASC 480, Distinguishing Liabilities from Equity, the Company has recorded the third party's interest in NBP as a Long term liabilities - Other. The Company took delivery of Nordic Nuluujaak, Nordic Qinngua, Nordic Sanngijuq and Nordic Siku in 2021. Earnings attributable to the third party’s interest in NBP are recorded in Income attributable to Non-controlling interest recorded as long-term liability. The Company paid off the $7.5 million note payable in relation to the acquisition of an additional one-third equity interest in NBHC in September of 2022. NBHC continues to be a consolidated entity in the Company’s consolidated financial statements pursuant to ASC 810-10. The portion of NBHC not owned by the Company will continue to be recognized as non-controlling interest in the Company’s consolidated financial statements. The roll-forward of Other Long-term Liabilities are as follows: 09/30/2023 12/31/2022 (unaudited) Beginning Balance $ 19,974,390 $ 17,806,976 Payments to non-controlling interest recorded as long-term liability (2,500,000) (2,050,000) Earnings attributable to non-controlling interest recorded as other long term liability 1,027,798 6,717,414 Reclassification of deferred consideration related to acquisition of non-controlling interest to other current liabilities — 2,500,000 Payments on other long-term liability — (5,000,000) Ending balance $ 18,502,188 $ 19,974,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ET INCOME PER COMMON SHARE The computation of basic net income per share is based on the weighted average number of common shares outstanding for the three months ended September 30, 2023 and 2022. Diluted net income per share gives effect to restricted stock awards. The following table summarizes the calculation of basic and diluted income per share: Three Months Ended Nine Months Ended September 30, 2023 September 30, 2022 September 30, 2023 September 30, 2022 (unaudited) (unaudited) Net income $ 18,868,291 $ 18,788,414 $ 25,187,098 $ 63,988,812 Weighted Average Shares - Basic 44,775,438 44,415,575 44,754,620 44,386,628 Dilutive effect of restricted stock awards 306,230 224,703 353,419 237,600 Weighted Average Shares - Diluted 45,081,668 44,640,278 45,108,039 44,624,228 Basic net income per share $ 0.42 $ 0.42 $ 0.56 $ 1.44 Diluted net income per share $ 0.42 $ 0.42 $ 0.56 $ 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6, 2023, the Company declared its purchase option on the m/v Bulk Trident lease for approximately $4.6 million. The transaction is expected to close on November 20, 2023. As a result, the remaining balance of the lease has been reclassified as a current portion of finance lease liabilities. On October 17, 2023, the Company entered into a memorandum of agreement to sell m/v Bulk Trident for $9.8 million. The vessel is expected to deliver to the buyer in December 2023. On October 20, 2023, the Company paid cash dividends of $4.0 million to a non-controlling interest holder of NBHC. On November 7, 2023, the Company's Board of Directors declared a quarterly cash dividend of $0.10 per common share, to be paid on December 15, 2023, to all shareholders of record as of December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s, Acquisitions and Dispositions Disclosures</t>
        </is>
      </c>
      <c r="B4" s="4" t="inlineStr">
        <is>
          <t xml:space="preserve">ACQUISITIONS On March 24, 2023, the Company signed a Members Interest Purchase Agreement for the acquisition of marine port terminal operations for a purchase price of $7.2 million. On June 1, 2023, the Company completed the acquisition for a total purchase price of $9.3 million including acquired net working capital. Under the terms of the agreement, Pangaea acquired all onshore assets, licenses and business operations related to the sellers terminal operation. The following table summarizes the preliminary allocation of the purchase price to the estimated fair values of the assets acquired and liabilities assumed: Net working capital, excluding cash $ 1,772,889 Property, plant and equipment 1,844,100 Goodwill 3,104,800 Other intangible assets, net of accumulated amortization of $238,860 as of September 30, 2023 2,012,240 Fair value of net assets acquired, excluding cash and cash equivalents 8,734,029 Cash and cash equivalents 326,888 Fair value of net assets acquired $ 9,060,9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358220</v>
      </c>
      <c r="C3" s="6" t="n">
        <v>128384606</v>
      </c>
    </row>
    <row r="4">
      <c r="A4" s="4" t="inlineStr">
        <is>
          <t>Accounts receivable (net of allowance of $5,301,297 and $4,367,848 at September 30, 2023 and December 31, 2022, respectively)</t>
        </is>
      </c>
      <c r="B4" s="5" t="n">
        <v>53498562</v>
      </c>
      <c r="C4" s="5" t="n">
        <v>36755149</v>
      </c>
    </row>
    <row r="5">
      <c r="A5" s="4" t="inlineStr">
        <is>
          <t>Bunker inventory</t>
        </is>
      </c>
      <c r="B5" s="5" t="n">
        <v>26347230</v>
      </c>
      <c r="C5" s="5" t="n">
        <v>29104436</v>
      </c>
    </row>
    <row r="6">
      <c r="A6" s="4" t="inlineStr">
        <is>
          <t>Advance hire, prepaid expenses and other current assets</t>
        </is>
      </c>
      <c r="B6" s="5" t="n">
        <v>31280425</v>
      </c>
      <c r="C6" s="5" t="n">
        <v>28266831</v>
      </c>
    </row>
    <row r="7">
      <c r="A7" s="4" t="inlineStr">
        <is>
          <t>Total current assets</t>
        </is>
      </c>
      <c r="B7" s="5" t="n">
        <v>198484437</v>
      </c>
      <c r="C7" s="5" t="n">
        <v>222511022</v>
      </c>
    </row>
    <row r="8">
      <c r="A8" s="4" t="inlineStr">
        <is>
          <t>Fixed assets, net</t>
        </is>
      </c>
      <c r="B8" s="5" t="n">
        <v>479980216</v>
      </c>
      <c r="C8" s="5" t="n">
        <v>476524752</v>
      </c>
    </row>
    <row r="9">
      <c r="A9" s="4" t="inlineStr">
        <is>
          <t>Finance lease right of use assets, net</t>
        </is>
      </c>
      <c r="B9" s="5" t="n">
        <v>40951455</v>
      </c>
      <c r="C9" s="5" t="n">
        <v>43921569</v>
      </c>
    </row>
    <row r="10">
      <c r="A10" s="4" t="inlineStr">
        <is>
          <t>Goodwill</t>
        </is>
      </c>
      <c r="B10" s="5" t="n">
        <v>3104800</v>
      </c>
      <c r="C10" s="5" t="n">
        <v>0</v>
      </c>
    </row>
    <row r="11">
      <c r="A11" s="4" t="inlineStr">
        <is>
          <t>Other non-current assets</t>
        </is>
      </c>
      <c r="B11" s="5" t="n">
        <v>6073002</v>
      </c>
      <c r="C11" s="5" t="n">
        <v>5284127</v>
      </c>
    </row>
    <row r="12">
      <c r="A12" s="4" t="inlineStr">
        <is>
          <t>Total assets</t>
        </is>
      </c>
      <c r="B12" s="5" t="n">
        <v>728593910</v>
      </c>
      <c r="C12" s="5" t="n">
        <v>748241470</v>
      </c>
    </row>
    <row r="13">
      <c r="A13" s="3" t="inlineStr">
        <is>
          <t>Current liabilities</t>
        </is>
      </c>
      <c r="B13" s="4" t="inlineStr">
        <is>
          <t xml:space="preserve"> </t>
        </is>
      </c>
      <c r="C13" s="4" t="inlineStr">
        <is>
          <t xml:space="preserve"> </t>
        </is>
      </c>
    </row>
    <row r="14">
      <c r="A14" s="4" t="inlineStr">
        <is>
          <t>Accounts payable, accrued expenses and other current liabilities</t>
        </is>
      </c>
      <c r="B14" s="5" t="n">
        <v>42374839</v>
      </c>
      <c r="C14" s="5" t="n">
        <v>38554131</v>
      </c>
    </row>
    <row r="15">
      <c r="A15" s="4" t="inlineStr">
        <is>
          <t>Deferred revenue</t>
        </is>
      </c>
      <c r="B15" s="5" t="n">
        <v>13797326</v>
      </c>
      <c r="C15" s="5" t="n">
        <v>20883958</v>
      </c>
    </row>
    <row r="16">
      <c r="A16" s="4" t="inlineStr">
        <is>
          <t>Current portion of secured long-term debt</t>
        </is>
      </c>
      <c r="B16" s="5" t="n">
        <v>31505463</v>
      </c>
      <c r="C16" s="5" t="n">
        <v>15782530</v>
      </c>
    </row>
    <row r="17">
      <c r="A17" s="4" t="inlineStr">
        <is>
          <t>Current portion of finance lease liabilities</t>
        </is>
      </c>
      <c r="B17" s="5" t="n">
        <v>26630754</v>
      </c>
      <c r="C17" s="5" t="n">
        <v>16365075</v>
      </c>
    </row>
    <row r="18">
      <c r="A18" s="4" t="inlineStr">
        <is>
          <t>Dividend payable</t>
        </is>
      </c>
      <c r="B18" s="5" t="n">
        <v>977592</v>
      </c>
      <c r="C18" s="5" t="n">
        <v>626178</v>
      </c>
    </row>
    <row r="19">
      <c r="A19" s="4" t="inlineStr">
        <is>
          <t>Total current liabilities</t>
        </is>
      </c>
      <c r="B19" s="5" t="n">
        <v>115285974</v>
      </c>
      <c r="C19" s="5" t="n">
        <v>92211872</v>
      </c>
    </row>
    <row r="20">
      <c r="A20" s="4" t="inlineStr">
        <is>
          <t>Secured long-term debt, net</t>
        </is>
      </c>
      <c r="B20" s="5" t="n">
        <v>70953795</v>
      </c>
      <c r="C20" s="5" t="n">
        <v>98819739</v>
      </c>
    </row>
    <row r="21">
      <c r="A21" s="4" t="inlineStr">
        <is>
          <t>Long-term portion</t>
        </is>
      </c>
      <c r="B21" s="5" t="n">
        <v>146474158</v>
      </c>
      <c r="C21" s="5" t="n">
        <v>168513939</v>
      </c>
    </row>
    <row r="22">
      <c r="A22" s="4" t="inlineStr">
        <is>
          <t>Long-term liabilities - other - Note 10</t>
        </is>
      </c>
      <c r="B22" s="5" t="n">
        <v>18502188</v>
      </c>
      <c r="C22" s="5" t="n">
        <v>19974390</v>
      </c>
    </row>
    <row r="23">
      <c r="A23" s="4" t="inlineStr">
        <is>
          <t>Commitments and contingencies -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 shares authorized and no shares issued or outstanding</t>
        </is>
      </c>
      <c r="B25" s="5" t="n">
        <v>0</v>
      </c>
      <c r="C25" s="5" t="n">
        <v>0</v>
      </c>
    </row>
    <row r="26">
      <c r="A26" s="4" t="inlineStr">
        <is>
          <t>Common stock, $0.0001 par value, 100,000,000 shares authorized; 46,466,622 shares issued and outstanding at September 30, 2023; 45,898,395 shares issued and outstanding at December 31, 2022</t>
        </is>
      </c>
      <c r="B26" s="5" t="n">
        <v>4648</v>
      </c>
      <c r="C26" s="5" t="n">
        <v>4590</v>
      </c>
    </row>
    <row r="27">
      <c r="A27" s="4" t="inlineStr">
        <is>
          <t>Additional paid-in capital</t>
        </is>
      </c>
      <c r="B27" s="5" t="n">
        <v>164160253</v>
      </c>
      <c r="C27" s="5" t="n">
        <v>162894080</v>
      </c>
    </row>
    <row r="28">
      <c r="A28" s="4" t="inlineStr">
        <is>
          <t>Retained earnings</t>
        </is>
      </c>
      <c r="B28" s="5" t="n">
        <v>162544652</v>
      </c>
      <c r="C28" s="5" t="n">
        <v>151327392</v>
      </c>
    </row>
    <row r="29">
      <c r="A29" s="4" t="inlineStr">
        <is>
          <t>Total Pangaea Logistics Solutions Ltd. equity</t>
        </is>
      </c>
      <c r="B29" s="5" t="n">
        <v>326709553</v>
      </c>
      <c r="C29" s="5" t="n">
        <v>314226062</v>
      </c>
    </row>
    <row r="30">
      <c r="A30" s="4" t="inlineStr">
        <is>
          <t>Non-controlling interests</t>
        </is>
      </c>
      <c r="B30" s="5" t="n">
        <v>50668242</v>
      </c>
      <c r="C30" s="5" t="n">
        <v>54495468</v>
      </c>
    </row>
    <row r="31">
      <c r="A31" s="4" t="inlineStr">
        <is>
          <t>Total stockholders' equity</t>
        </is>
      </c>
      <c r="B31" s="5" t="n">
        <v>377377795</v>
      </c>
      <c r="C31" s="5" t="n">
        <v>368721530</v>
      </c>
    </row>
    <row r="32">
      <c r="A32" s="4" t="inlineStr">
        <is>
          <t>Total liabilities and stockholders' equity</t>
        </is>
      </c>
      <c r="B32" s="6" t="n">
        <v>728593910</v>
      </c>
      <c r="C32" s="6" t="n">
        <v>748241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ently Issued Accounting Pronouncements</t>
        </is>
      </c>
      <c r="B4" s="4" t="inlineStr">
        <is>
          <t>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Leases ("ASC 842"), the Company made an accounting policy election by class of underlying asset for leases with a term of 12 months or less, to forego recognizing a right-of-use asset and lease liability on its balance sheet. For the quarter ending September 30, 2023, the Company did not have any time charter in contracts with terms greater than 12 months, as such charter hire expense presented on the consolidated statements of income are lease expenses for chartered in contracts less than 12 month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At September 30, 2023, the Company had two vessel chartered to customers under time charters that contained a lease. These two leases varied in original length from 30 days to 32 days. The lease payments due under these arrangements totaled approximately $247,000 and each of the time charters were due to be completed in 10 days or less. At September 30, 2022, the Company had seven vessels chartered to customers under time charters that included a lease. These seven leases varied in original length from 27 days to 66 days. The lease payments due under this arrangement totaled approximately $2,481,000 and each time charter was due to be completed in 44 days or less. The Company does not have any sales-type or direct financing leases. Office leases The Company has four non-cancelable office and office equipment leases. The resulting lease assets and liabilities are not material. Revenue Recognition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Revenue from Contracts with Customers because the Company, as the shipowner, retains control over the operations of the vessel such as directing the routes taken or the vessel speed. The voyage contracts generally have variable consideration in the form of demurrage or despatch. During time charter agreements, the Company is paid to provide transportation services on a per day basis for a specified period of time. Revenues from time charters are earned and recognized on a straight-line basis over the term of the charter, the charterers have substantive decision-making rights to direct how and for what purpose the vessel is used. As such, the Company has identified that time charter agreements contain a lease in accordance with ASC 842. Revenue is not earned when vessels are offhire. In a stevedore service contract, the Company is paid to provide cargo handling services on a per unit basis for a specified quantity of cargo. The consideration in such a contract is determined on the basis of a rate per unit of cargo handled. The contract may contain minimum quantities. Revenues from stevedore service contracts are earned and recognized on a per unit basis as completed over the performance period. Recently Issued Accounting Pronouncements Not Yet Adopted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that reference LIBOR or another reference rate expected to be discontinued because of reference rate reform. In January 2021, the FASB issued ASU No. 2021-01, “Reference Rate Reform (Topic 848): Scope,” which clarified that certain optional expedients and exceptions in Topic 848 apply to derivatives that are affected by the discounting transition due to reference rate reform. In December 2022, the FASB issued ASU No. 2022-06, "Reference Rate Reform (Topic 848): Deferral of the Sunset Date of Topic 848," which defers the sunset date of Topic 848 from December 31, 2022 to December 31, 2024, after which entities will no longer be permitted to apply the relief under Topic 848. The Company is currently evaluating the impact that adopting this new accounting standard will hav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ferred Costs, Capitalized, Prepaid, and Other Assets Disclosure</t>
        </is>
      </c>
      <c r="B4" s="4" t="inlineStr">
        <is>
          <t xml:space="preserve">Advance hire, prepaid expenses and other current assets were comprised of the following: September 30, 2023 December 31, 2022 (unaudited) Advance hire $ 3,283,793 $ 3,491,835 Prepaid expenses 6,766,441 4,777,648 Accrued receivables 8,325,946 7,721,500 Cash margin on deposit 1,154,720 3,239,947 Derivative assets 8,230,260 4,892,144 Other current assets 3,519,265 4,143,757 $ 31,280,425 $ 28,266,831 </t>
        </is>
      </c>
    </row>
    <row r="5">
      <c r="A5" s="4" t="inlineStr">
        <is>
          <t>Equity Method Investments</t>
        </is>
      </c>
      <c r="B5" s="4" t="inlineStr">
        <is>
          <t xml:space="preserve">Other non-current assets were comprised of the following: September 30, 2023 December 31, 2022 Name (unaudited) Intangible Assets - Note 12: Acquisitions $ 2,012,240 $ — Investment in Seamar Management 803,027 598,725 Investment in unconsolidated joint ventures 1,823,898 3,954,605 Investment in Narragansett Bulk Carriers (US) Corp 519,975 234,141 Other investments 913,862 496,656 $ 6,073,002 $ 5,284,127 </t>
        </is>
      </c>
    </row>
    <row r="6">
      <c r="A6" s="4" t="inlineStr">
        <is>
          <t>Schedule of Accounts Payable and Accrued Liabilities</t>
        </is>
      </c>
      <c r="B6" s="4" t="inlineStr">
        <is>
          <t xml:space="preserve">Accounts payable, accrued expenses and other current liabilities were comprised of the following: September 30, 2023 December 31, 2022 (unaudited) Accounts payable $ 9,321,153 $ 9,979,451 Accrued expenses 12,649,770 11,795,973 Bunkers suppliers 4,788,647 6,526,725 Charter hire payable 12,583,093 9,337,941 Other accrued liabilities 3,032,176 914,041 $ 42,374,839 $ 38,554,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The following table provides a reconciliation of cash and cash equivalents reported within the consolidated balance sheets that sum to the total of the same amounts shown in the consolidated statement of cash flows: September 30, 2023 December 31, 2022 (unaudited) Money market accounts – cash equivalents $ 35,600,618 $ 33,689,361 Time deposit accounts - cash equivalents (1) 17,522,503 46,000,000 Cash (2) 34,235,099 48,695,245 Total cash and cash equivalents $ 87,358,220 $ 128,384,606 (1) It consists of cash deposits at various major banks with interest rates ranging from 5.53% to 5.71%. (2) It consists of cash deposits at various major banks. As of September 30, 2023 and December 31, 2022, the Company held cash and cash equivalents in the following subsidiaries: Cash and cash equivalents September 30, 2023 December 31, 2022 (unaudited) Pangaea (1) $ 60,133,750 $ 85,398,332 NBHC (2) 22,119,043 34,718,529 NBP and Deck Barge (3) 5,105,427 8,267,745 Total cash and cash equivalents $ 87,358,220 $ 128,384,606 (1) Held by 100% owned Pangaea consolidated subsidiaries (2) Held by a 67% owned Pangaea consolidated subsidiary (3) Held by a 50% owned Pangaea consolidated subsidi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xed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Schedule of Significant Acquisitions</t>
        </is>
      </c>
      <c r="B4" s="4" t="inlineStr">
        <is>
          <t>The carrying amounts of these vessels, including unamortized drydocking costs, are as follows: September 30, December 31, 2023 2022 (unaudited) m/v NORDIC ODYSSEY (1) $ 19,383,416 $ 20,685,092 m/v NORDIC ORION (1) 20,194,064 21,406,429 m/v NORDIC OSHIMA (1) 23,276,725 24,292,108 m/v NORDIC OLYMPIC (1) 23,636,712 24,627,857 m/v NORDIC ODIN (1) 23,740,385 24,726,033 m/v NORDIC OASIS (1) 25,198,632 26,232,723 m/v NORDIC NULUUJAAK (2) (4) 36,445,948 37,518,857 m/v NORDIC QINNGUA (2) (4) 36,370,957 37,428,322 m/v NORDIC SANNGIJUQ (2) (4) 35,967,310 37,000,230 m/v NORDIC SIKU (2) (4) 36,355,781 37,393,171 m/v BULK ENDURANCE 22,170,885 23,106,438 m/v BULK PRUDENCE 26,774,202 — m/v BULK COURAGEOUS (4) 15,293,704 15,755,839 m/v BULK CONCORD (4) 18,707,368 19,394,966 m/v BULK NEWPORT — 10,211,578 m/v BULK FREEDOM 8,091,239 7,464,118 m/v BULK PRIDE 11,439,487 12,174,942 m/v BULK SPIRIT (4) 13,231,805 11,703,170 m/v BULK SACHUEST 16,689,066 17,188,278 m/v BULK INDEPENDENCE 14,034,308 14,879,681 m/v BULK FRIENDSHIP (4) 13,028,179 13,680,578 m/v BULK VALOR 16,602,173 17,106,444 m/v BULK PROMISE 17,132,386 17,619,467 MISS NORA G PEARL (3) 1,932,948 2,268,086 475,697,680 473,864,407 Other fixed assets, net 4,282,536 2,660,345 Total fixed assets, net $ 479,980,216 $ 476,524,752 Right of Use Assets m/v BULK XAYMACA $ 11,988,438 $ 13,082,596 m/v BULK DESTINY 19,031,374 19,814,777 m/v BULK TRIDENT (5) 9,931,643 11,024,196 $ 40,951,455 $ 43,921,569 (1) Vessels are owned by NBHC, a consolidated joint venture in which the Company has a two-third ownership interest at September 30, 2023 and December 31, 2022, respectively. (2) Vessels are owned by NBP, a consolidated joint venture in which the Company has a 50% ownership interest at September 30, 2023 and December 31, 2022. (3) Barge is owned by a 50% owned consolidated subsidiary. (4) Refer to Note 6, "Finance Leases" of our Financial Statements for additional information related to the vessels under finance lease. (5) On October 17, 2023, the Company entered into a memorandum of agreement to sell the vessel Bulk Trident (a 2006-built Supramax) for total consideration of $9.8 million. The vessel is expected to deliver to the buyer in Decembe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Long-term debt consists of the following: September 30, 2023 December 31, 2022 Interest Rate (%) (1) Maturity Date (unaudited) Bulk Nordic Odyssey (MI) Corp., Bulk Nordic Orion (MI) Corp. Senior Secured Term Loan Facility (2) (3) 12,988,115 14,395,409 2.95 % December 2027 Bulk Nordic Oshima (MI) Corp., Bulk Nordic Odin (MI) Corp., Bulk Nordic Olympic (MI) Corp., Bulk Nordic Oasis (MI) Corp. Secured Term Loan Facility (2) (3) 41,000,000 44,600,000 3.38 % June 2027 The Amended Senior Facility - Dated May 13, 2019 (formerly The Amended Senior Facility - Dated December 21, 2017) (4) Bulk Nordic Six Ltd. - Tranche A (2) 9,299,992 10,099,993 4.39 % May 2024 Bulk Nordic Six Ltd. - Tranche B — 2,070,000 Paid in full in January 10, 2023 Bulk Pride - Tranche C (2) 2,175,000 3,000,000 5.39 % May 2024 Bulk Independence - Tranche E (2) 9,750,000 10,500,000 3.54 % May 2024 Bulk Valor Corp. Loan and Security Agreement (2) 10,426,195 11,424,507 3.29 % June 2028 Bulk Promise Corp. (2) 10,031,408 11,069,630 5.45 % October 2027 Bulk Sachuest (2) 7,928,258 8,500,000 6.19 % October 2029 109 Long Wharf Commercial Term Loan — 374,466 Paid in full in January 24, 2023 Total $ 103,598,968 $ 116,034,005 Less: unamortized issuance costs, net (1,139,710) (1,431,736) $ 102,459,258 $ 114,602,269 Less: current portion (31,505,463) (15,782,530) Secured long-term debt, net $ 70,953,795 $ 98,819,739 (1) As of September 30, 2023. (2) Interest rates on the loan facilities are fixed. (3) The borrower under this facility is NBHC. The Company has two-third's ownership interest and an independent third party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cross-collateralized by the vessels m/v Bulk Endurance, m/v Bulk Pride, and m/v Bulk Independence and is guaranteed by the Company.</t>
        </is>
      </c>
    </row>
    <row r="5">
      <c r="A5" s="4" t="inlineStr">
        <is>
          <t>Schedule of Maturities of Long-term Debt</t>
        </is>
      </c>
      <c r="B5" s="4" t="inlineStr">
        <is>
          <t xml:space="preserve">Years ending December 31, (unaudited) 2023 (remainder of the year) $ 3,347,491 2024 30,751,725 2025 10,476,019 2026 10,638,024 2027 39,955,014 Thereafter 8,430,695 $ 103,598,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Leases (Tables)</t>
        </is>
      </c>
      <c r="B1" s="2" t="inlineStr">
        <is>
          <t>9 Months Ended</t>
        </is>
      </c>
    </row>
    <row r="2">
      <c r="B2" s="2" t="inlineStr">
        <is>
          <t>Sep. 30, 2023</t>
        </is>
      </c>
    </row>
    <row r="3">
      <c r="A3" s="3" t="inlineStr">
        <is>
          <t>Leases [Abstract]</t>
        </is>
      </c>
      <c r="B3" s="4" t="inlineStr">
        <is>
          <t xml:space="preserve"> </t>
        </is>
      </c>
    </row>
    <row r="4">
      <c r="A4" s="4" t="inlineStr">
        <is>
          <t>Schedule Of Finance Leases</t>
        </is>
      </c>
      <c r="B4" s="4" t="inlineStr">
        <is>
          <t>Finance lease consists of the following as of September 30, 2023: September 30, 2023 December 31, 2022 Interest Rate (%) (1) Maturity Date (unaudited) Bulk PODS Ltd. $ 5,223,958 $ 6,606,770 5.40 % December 2027 Bulk Trident Ltd. (4) 4,333,088 5,551,836 5.41 % June 2027 Bulk Spirit Ltd. 7,772,135 8,627,604 5.10 % February 2027 Bulk Nordic Five Ltd. (2) 11,988,048 13,142,885 3.92 % April 2028 Bulk Friendship Corp. (2) 8,738,507 9,507,875 5.29 % September 2024 Bulk Nordic Seven LLC (3) 28,885,732 30,100,318 6.80 % May 2036 Bulk Nordic Eight LLC (3) 28,876,928 30,088,514 6.80 % June 2036 Bulk Nordic Nine LLC (3) 28,983,613 30,163,750 6.80 % September 2036 Bulk Nordic Ten LLC (3) 29,103,174 30,276,595 6.80 % November 2036 Bulk Courageous Corp. (2) 9,300,000 10,200,000 3.93 % April 2028 Phoenix Bulk 25 Corp. (2) 12,495,796 13,645,990 4.67 % February 2029 Total $ 175,700,979 $ 187,912,137 Less: unamortized issuance costs, net (2,596,067) (3,033,123) $ 173,104,912 $ 184,879,014 Less: current portion (26,630,754) (16,365,075) Long-term finance lease liabilities, net $ 146,474,158 $ 168,513,939 (1) As of September 30, 2023 including the effect of interest rate cap if any. (2) Interest rates on the loan facilities are fixed. (3) The Company entered into an interest rate cap through Q2 of 2026 and Q4 2026 which caps the LIBOR rate at 3.51%. (4) On October 6, 2023 the Company declared its purchase option on the m/v Bulk Trident lease for approximately $4.6 million. The transaction is expected to close on November 20, 2023. As a result, the remaining balance of the lease has been reclassified as a current portion of finance lease liabilities.</t>
        </is>
      </c>
    </row>
    <row r="5">
      <c r="A5" s="4" t="inlineStr">
        <is>
          <t>Schedule of Future Minimum Lease Payments for Leases</t>
        </is>
      </c>
      <c r="B5" s="4" t="inlineStr">
        <is>
          <t xml:space="preserve">The following table provides details of the Company's future minimum lease payments under finance lease liabilities recorded on the Company's consolidated balance sheets as of September 30, 2023. Year ending December 31, Amount (unaudited) 2023 (remainder of the year) $ 12,302,663 2024 34,974,182 2025 25,360,402 2026 23,876,137 2027 24,796,131 Thereafter 144,419,951 Total minimum lease payments $ 265,729,466 Less imputed interest 90,028,487 Present value of minimum lease payments 175,700,979 Less current portion (26,630,754) Less issuance costs (2,596,067) Long-term portion $ 146,474,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assets and liabilities measured at fair value on a recurring basis at September 30, 2023 and December 31, 2022: Asset Derivative Liability Derivative Derivative instruments Balance Sheet Location 09/30/2023 12/31/2022 Balance Sheet Location 9/30/2023 12/31/2022 (unaudited) (unaudited) Margin accounts (1) Other current assets $ 1,154,720 $ 3,239,947 Other current liabilities $ — $ — Forward freight agreements (2) Other current assets $ — $ — Other current liabilities $ 901,770 $ 164,787 Fuel swap contracts (2) Other current assets $ 2,782,324 $ — Other current liabilities $ — $ 158,926 Interest rate cap (2) Other current assets $ 5,447,936 $ 4,892,144 Other current liabilities $ — $ — (1) The fair value measurements were all categorized within Level 1 of the fair value hierarchy. (2) These fair value measurements were all categorized within Level 2 of the fair value hierarchy.</t>
        </is>
      </c>
    </row>
    <row r="5">
      <c r="A5" s="4" t="inlineStr">
        <is>
          <t>Derivative Instruments, Gain (Loss)</t>
        </is>
      </c>
      <c r="B5" s="4" t="inlineStr">
        <is>
          <t>The following table presents the effect of our derivative financial instruments on the consolidated statements of operations for the three and nine months ended September 30, 2023 and 2022: Unrealized gain (loss) on derivative instruments Three Months Ended Nine Months Ended Derivative instruments 09/30/2023 9/30/2022 09/30/2023 9/30/2022 (unaudited) (unaudited) Forward freight agreements $ 941,518 $ (3,811,168) $ (736,983) $ (2,749,589) Fuel Swap Contracts 3,430,759 (3,195,080) $ 2,941,250 $ (2,305,795) Interest rate cap 159,635 2,497,490 $ 555,792 $ 4,545,291 Total gain (loss) $ 4,531,912 $ (4,508,758) $ 2,760,059 $ (510,0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Amounts and notes payable to related parties consist of the following: December 31, 2022 Activity September 30, 2023 (unaudited) Included in accounts payable, accrued expenses and other current liabilities on the consolidated balance sheets: Affiliated companies (trade payables) (i) $ 1,643,806 (576,106) $ 1,067,700 Commissions payable (trade payables) (ii) $ — 13,089 $ 13,089 i. Seamar Management S.A. ("Seamar") ii. Phoenix Bulk Carriers (Brasil) Intermediacoes Maritimas Ltda. - a wholly-owned Company of a member of the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Lease Payments for Leases</t>
        </is>
      </c>
      <c r="B4" s="4" t="inlineStr">
        <is>
          <t xml:space="preserve">The following table provides details of the Company's future minimum lease payments under finance lease liabilities recorded on the Company's consolidated balance sheets as of September 30, 2023. Year ending December 31, Amount (unaudited) 2023 (remainder of the year) $ 12,302,663 2024 34,974,182 2025 25,360,402 2026 23,876,137 2027 24,796,131 Thereafter 144,419,951 Total minimum lease payments $ 265,729,466 Less imputed interest 90,028,487 Present value of minimum lease payments 175,700,979 Less current portion (26,630,754) Less issuance costs (2,596,067) Long-term portion $ 146,474,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29" customWidth="1" min="2" max="2"/>
  </cols>
  <sheetData>
    <row r="1">
      <c r="A1" s="1" t="inlineStr">
        <is>
          <t>General Information and Recent Events (Details)</t>
        </is>
      </c>
      <c r="B1" s="2" t="inlineStr">
        <is>
          <t>Sep. 30, 2023 numberOfVessel</t>
        </is>
      </c>
    </row>
    <row r="2">
      <c r="A2" s="4" t="inlineStr">
        <is>
          <t>NBHC</t>
        </is>
      </c>
      <c r="B2" s="4" t="inlineStr">
        <is>
          <t xml:space="preserve"> </t>
        </is>
      </c>
    </row>
    <row r="3">
      <c r="A3" s="3" t="inlineStr">
        <is>
          <t>Property, Plant and Equipment [Line Items]</t>
        </is>
      </c>
      <c r="B3" s="4" t="inlineStr">
        <is>
          <t xml:space="preserve"> </t>
        </is>
      </c>
    </row>
    <row r="4">
      <c r="A4" s="4" t="inlineStr">
        <is>
          <t>Ownership percentage</t>
        </is>
      </c>
      <c r="B4" s="9" t="n">
        <v>0.6667</v>
      </c>
    </row>
    <row r="5">
      <c r="A5" s="4" t="inlineStr">
        <is>
          <t>NBHC | Owner of a deck barge</t>
        </is>
      </c>
      <c r="B5" s="4" t="inlineStr">
        <is>
          <t xml:space="preserve"> </t>
        </is>
      </c>
    </row>
    <row r="6">
      <c r="A6" s="3" t="inlineStr">
        <is>
          <t>Property, Plant and Equipment [Line Items]</t>
        </is>
      </c>
      <c r="B6" s="4" t="inlineStr">
        <is>
          <t xml:space="preserve"> </t>
        </is>
      </c>
    </row>
    <row r="7">
      <c r="A7" s="4" t="inlineStr">
        <is>
          <t>Ownership percentage</t>
        </is>
      </c>
      <c r="B7" s="10" t="n">
        <v>0.5</v>
      </c>
    </row>
    <row r="8">
      <c r="A8" s="4" t="inlineStr">
        <is>
          <t>NBHC | Nordic Bulk Partners LLC</t>
        </is>
      </c>
      <c r="B8" s="4" t="inlineStr">
        <is>
          <t xml:space="preserve"> </t>
        </is>
      </c>
    </row>
    <row r="9">
      <c r="A9" s="3" t="inlineStr">
        <is>
          <t>Property, Plant and Equipment [Line Items]</t>
        </is>
      </c>
      <c r="B9" s="4" t="inlineStr">
        <is>
          <t xml:space="preserve"> </t>
        </is>
      </c>
    </row>
    <row r="10">
      <c r="A10" s="4" t="inlineStr">
        <is>
          <t>Ownership percentage</t>
        </is>
      </c>
      <c r="B10" s="10" t="n">
        <v>0.5</v>
      </c>
    </row>
    <row r="11">
      <c r="A11" s="4" t="inlineStr">
        <is>
          <t>Panamax</t>
        </is>
      </c>
      <c r="B11" s="4" t="inlineStr">
        <is>
          <t xml:space="preserve"> </t>
        </is>
      </c>
    </row>
    <row r="12">
      <c r="A12" s="3" t="inlineStr">
        <is>
          <t>Property, Plant and Equipment [Line Items]</t>
        </is>
      </c>
      <c r="B12" s="4" t="inlineStr">
        <is>
          <t xml:space="preserve"> </t>
        </is>
      </c>
    </row>
    <row r="13">
      <c r="A13" s="4" t="inlineStr">
        <is>
          <t>Number of vessels</t>
        </is>
      </c>
      <c r="B13" s="5" t="n">
        <v>3</v>
      </c>
    </row>
    <row r="14">
      <c r="A14" s="4" t="inlineStr">
        <is>
          <t>Ultramax Ice Class 1C</t>
        </is>
      </c>
      <c r="B14" s="4" t="inlineStr">
        <is>
          <t xml:space="preserve"> </t>
        </is>
      </c>
    </row>
    <row r="15">
      <c r="A15" s="3" t="inlineStr">
        <is>
          <t>Property, Plant and Equipment [Line Items]</t>
        </is>
      </c>
      <c r="B15" s="4" t="inlineStr">
        <is>
          <t xml:space="preserve"> </t>
        </is>
      </c>
    </row>
    <row r="16">
      <c r="A16" s="4" t="inlineStr">
        <is>
          <t>Number of vessels</t>
        </is>
      </c>
      <c r="B16" s="5" t="n">
        <v>2</v>
      </c>
    </row>
    <row r="17">
      <c r="A17" s="4" t="inlineStr">
        <is>
          <t>Supramax</t>
        </is>
      </c>
      <c r="B17" s="4" t="inlineStr">
        <is>
          <t xml:space="preserve"> </t>
        </is>
      </c>
    </row>
    <row r="18">
      <c r="A18" s="3" t="inlineStr">
        <is>
          <t>Property, Plant and Equipment [Line Items]</t>
        </is>
      </c>
      <c r="B18" s="4" t="inlineStr">
        <is>
          <t xml:space="preserve"> </t>
        </is>
      </c>
    </row>
    <row r="19">
      <c r="A19" s="4" t="inlineStr">
        <is>
          <t>Number of vessels</t>
        </is>
      </c>
      <c r="B19" s="5" t="n">
        <v>9</v>
      </c>
    </row>
    <row r="20">
      <c r="A20" s="4" t="inlineStr">
        <is>
          <t>Panamax Ice Class 1A</t>
        </is>
      </c>
      <c r="B20" s="4" t="inlineStr">
        <is>
          <t xml:space="preserve"> </t>
        </is>
      </c>
    </row>
    <row r="21">
      <c r="A21" s="3" t="inlineStr">
        <is>
          <t>Property, Plant and Equipment [Line Items]</t>
        </is>
      </c>
      <c r="B21" s="4" t="inlineStr">
        <is>
          <t xml:space="preserve"> </t>
        </is>
      </c>
    </row>
    <row r="22">
      <c r="A22" s="4" t="inlineStr">
        <is>
          <t>Number of vessels</t>
        </is>
      </c>
      <c r="B22" s="5"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301297</v>
      </c>
      <c r="C3" s="6" t="n">
        <v>4367848</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46466622</v>
      </c>
      <c r="C10" s="5" t="n">
        <v>45898395</v>
      </c>
    </row>
    <row r="11">
      <c r="A11" s="4" t="inlineStr">
        <is>
          <t>Common stock, shares outstanding (in shares)</t>
        </is>
      </c>
      <c r="B11" s="5" t="n">
        <v>46466622</v>
      </c>
      <c r="C11" s="5" t="n">
        <v>45898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dvance Hire, Prepaid Expenses and Other Current Assets (Details)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dvance hire</t>
        </is>
      </c>
      <c r="B3" s="6" t="n">
        <v>3283793</v>
      </c>
      <c r="C3" s="6" t="n">
        <v>3491835</v>
      </c>
    </row>
    <row r="4">
      <c r="A4" s="4" t="inlineStr">
        <is>
          <t>Prepaid expenses</t>
        </is>
      </c>
      <c r="B4" s="5" t="n">
        <v>6766441</v>
      </c>
      <c r="C4" s="5" t="n">
        <v>4777648</v>
      </c>
    </row>
    <row r="5">
      <c r="A5" s="4" t="inlineStr">
        <is>
          <t>Accrued receivables</t>
        </is>
      </c>
      <c r="B5" s="5" t="n">
        <v>8325946</v>
      </c>
      <c r="C5" s="5" t="n">
        <v>7721500</v>
      </c>
    </row>
    <row r="6">
      <c r="A6" s="4" t="inlineStr">
        <is>
          <t>Cash margin on deposit</t>
        </is>
      </c>
      <c r="B6" s="5" t="n">
        <v>1154720</v>
      </c>
      <c r="C6" s="5" t="n">
        <v>3239947</v>
      </c>
    </row>
    <row r="7">
      <c r="A7" s="4" t="inlineStr">
        <is>
          <t>Derivative assets</t>
        </is>
      </c>
      <c r="B7" s="5" t="n">
        <v>8230260</v>
      </c>
      <c r="C7" s="5" t="n">
        <v>4892144</v>
      </c>
    </row>
    <row r="8">
      <c r="A8" s="4" t="inlineStr">
        <is>
          <t>Other current assets</t>
        </is>
      </c>
      <c r="B8" s="5" t="n">
        <v>3519265</v>
      </c>
      <c r="C8" s="5" t="n">
        <v>4143757</v>
      </c>
    </row>
    <row r="9">
      <c r="A9" s="4" t="inlineStr">
        <is>
          <t>Advance hire, prepaid expenses and other current assets</t>
        </is>
      </c>
      <c r="B9" s="6" t="n">
        <v>31280425</v>
      </c>
      <c r="C9" s="6" t="n">
        <v>282668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ounts Payable and Accrued Liabilities (Details)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9321153</v>
      </c>
      <c r="C3" s="6" t="n">
        <v>9979451</v>
      </c>
    </row>
    <row r="4">
      <c r="A4" s="4" t="inlineStr">
        <is>
          <t>Accrued expenses</t>
        </is>
      </c>
      <c r="B4" s="5" t="n">
        <v>12649770</v>
      </c>
      <c r="C4" s="5" t="n">
        <v>11795973</v>
      </c>
    </row>
    <row r="5">
      <c r="A5" s="4" t="inlineStr">
        <is>
          <t>Bunkers suppliers</t>
        </is>
      </c>
      <c r="B5" s="5" t="n">
        <v>4788647</v>
      </c>
      <c r="C5" s="5" t="n">
        <v>6526725</v>
      </c>
    </row>
    <row r="6">
      <c r="A6" s="4" t="inlineStr">
        <is>
          <t>Accounts Payable, Other</t>
        </is>
      </c>
      <c r="B6" s="5" t="n">
        <v>12583093</v>
      </c>
      <c r="C6" s="5" t="n">
        <v>9337941</v>
      </c>
    </row>
    <row r="7">
      <c r="A7" s="4" t="inlineStr">
        <is>
          <t>Other accrued liabilities</t>
        </is>
      </c>
      <c r="B7" s="5" t="n">
        <v>3032176</v>
      </c>
      <c r="C7" s="5" t="n">
        <v>914041</v>
      </c>
    </row>
    <row r="8">
      <c r="A8" s="4" t="inlineStr">
        <is>
          <t>Accounts payable accrued expenses and other current liabilities</t>
        </is>
      </c>
      <c r="B8" s="6" t="n">
        <v>42374839</v>
      </c>
      <c r="C8" s="6" t="n">
        <v>385541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 Other Non-current Assets (Details) - USD ($)</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and Other Noncurrent Assets</t>
        </is>
      </c>
      <c r="B3" s="6" t="n">
        <v>6073002</v>
      </c>
      <c r="C3" s="6" t="n">
        <v>5284127</v>
      </c>
    </row>
    <row r="4">
      <c r="A4" s="4" t="inlineStr">
        <is>
          <t>Other Intangible Assets, Net</t>
        </is>
      </c>
      <c r="B4" s="5" t="n">
        <v>2012240</v>
      </c>
      <c r="C4" s="5" t="n">
        <v>0</v>
      </c>
    </row>
    <row r="5">
      <c r="A5" s="4" t="inlineStr">
        <is>
          <t>Other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s and Other Noncurrent Assets</t>
        </is>
      </c>
      <c r="B7" s="5" t="n">
        <v>913862</v>
      </c>
      <c r="C7" s="5" t="n">
        <v>496656</v>
      </c>
    </row>
    <row r="8">
      <c r="A8" s="4" t="inlineStr">
        <is>
          <t>Seamar Managements S.A.</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 and Other Noncurrent Assets</t>
        </is>
      </c>
      <c r="B10" s="5" t="n">
        <v>803027</v>
      </c>
      <c r="C10" s="5" t="n">
        <v>598725</v>
      </c>
    </row>
    <row r="11">
      <c r="A11" s="4" t="inlineStr">
        <is>
          <t>Pangaea Logistics Solutions (US) LC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s and Other Noncurrent Assets</t>
        </is>
      </c>
      <c r="B13" s="5" t="n">
        <v>1823898</v>
      </c>
      <c r="C13" s="5" t="n">
        <v>3954605</v>
      </c>
    </row>
    <row r="14">
      <c r="A14" s="4" t="inlineStr">
        <is>
          <t>Bay Stevedoring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vestments and Other Noncurrent Assets</t>
        </is>
      </c>
      <c r="B16" s="6" t="n">
        <v>519975</v>
      </c>
      <c r="C16" s="6" t="n">
        <v>2341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37" customWidth="1" min="3" max="3"/>
  </cols>
  <sheetData>
    <row r="1">
      <c r="A1" s="1" t="inlineStr">
        <is>
          <t>Basis of Presentation and Significant Accounting Policies - Additional Information (Details) $ in Thousands</t>
        </is>
      </c>
      <c r="B1" s="2" t="inlineStr">
        <is>
          <t>9 Months Ended</t>
        </is>
      </c>
    </row>
    <row r="2">
      <c r="B2" s="2" t="inlineStr">
        <is>
          <t>Sep. 30, 2023 USD ($) lease numberOfVessel</t>
        </is>
      </c>
      <c r="C2" s="2" t="inlineStr">
        <is>
          <t>Sep. 30, 2022 USD ($) numberOfVessel</t>
        </is>
      </c>
    </row>
    <row r="3">
      <c r="A3" s="3" t="inlineStr">
        <is>
          <t>Property, Plant and Equipment [Line Items]</t>
        </is>
      </c>
      <c r="B3" s="4" t="inlineStr">
        <is>
          <t xml:space="preserve"> </t>
        </is>
      </c>
      <c r="C3" s="4" t="inlineStr">
        <is>
          <t xml:space="preserve"> </t>
        </is>
      </c>
    </row>
    <row r="4">
      <c r="A4" s="4" t="inlineStr">
        <is>
          <t>Number of vessels chartered to customers | numberOfVessel</t>
        </is>
      </c>
      <c r="B4" s="5" t="n">
        <v>2</v>
      </c>
      <c r="C4" s="5" t="n">
        <v>7</v>
      </c>
    </row>
    <row r="5">
      <c r="A5" s="4" t="inlineStr">
        <is>
          <t>Lease payments | $</t>
        </is>
      </c>
      <c r="B5" s="6" t="n">
        <v>247</v>
      </c>
      <c r="C5" s="6" t="n">
        <v>2481</v>
      </c>
    </row>
    <row r="6">
      <c r="A6" s="4" t="inlineStr">
        <is>
          <t>Time charter, term to completion</t>
        </is>
      </c>
      <c r="B6" s="4" t="inlineStr">
        <is>
          <t>10 days</t>
        </is>
      </c>
      <c r="C6" s="4" t="inlineStr">
        <is>
          <t>44 days</t>
        </is>
      </c>
    </row>
    <row r="7">
      <c r="A7" s="4" t="inlineStr">
        <is>
          <t>Number of noncancelable office leases | lease</t>
        </is>
      </c>
      <c r="B7" s="5" t="n">
        <v>4</v>
      </c>
      <c r="C7" s="4" t="inlineStr">
        <is>
          <t xml:space="preserve"> </t>
        </is>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Vessel lease term</t>
        </is>
      </c>
      <c r="B10" s="4" t="inlineStr">
        <is>
          <t>30 days</t>
        </is>
      </c>
      <c r="C10" s="4" t="inlineStr">
        <is>
          <t>27 days</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Vessel lease term</t>
        </is>
      </c>
      <c r="B13" s="4" t="inlineStr">
        <is>
          <t>32 days</t>
        </is>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Money Market Funds, at Carrying Value</t>
        </is>
      </c>
      <c r="B3" s="6" t="n">
        <v>35600618</v>
      </c>
      <c r="C3" s="6" t="n">
        <v>33689361</v>
      </c>
      <c r="D3" s="4" t="inlineStr">
        <is>
          <t xml:space="preserve"> </t>
        </is>
      </c>
      <c r="E3" s="4" t="inlineStr">
        <is>
          <t xml:space="preserve"> </t>
        </is>
      </c>
    </row>
    <row r="4">
      <c r="A4" s="4" t="inlineStr">
        <is>
          <t>Time Deposits, at Carrying Value</t>
        </is>
      </c>
      <c r="B4" s="5" t="n">
        <v>17522503</v>
      </c>
      <c r="C4" s="5" t="n">
        <v>46000000</v>
      </c>
      <c r="D4" s="4" t="inlineStr">
        <is>
          <t xml:space="preserve"> </t>
        </is>
      </c>
      <c r="E4" s="4" t="inlineStr">
        <is>
          <t xml:space="preserve"> </t>
        </is>
      </c>
    </row>
    <row r="5">
      <c r="A5" s="4" t="inlineStr">
        <is>
          <t>Cash</t>
        </is>
      </c>
      <c r="B5" s="5" t="n">
        <v>34235099</v>
      </c>
      <c r="C5" s="5" t="n">
        <v>48695245</v>
      </c>
      <c r="D5" s="4" t="inlineStr">
        <is>
          <t xml:space="preserve"> </t>
        </is>
      </c>
      <c r="E5" s="4" t="inlineStr">
        <is>
          <t xml:space="preserve"> </t>
        </is>
      </c>
    </row>
    <row r="6">
      <c r="A6" s="4" t="inlineStr">
        <is>
          <t>Cash and cash equivalents</t>
        </is>
      </c>
      <c r="B6" s="5" t="n">
        <v>87358220</v>
      </c>
      <c r="C6" s="5" t="n">
        <v>128384606</v>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Cash Equivalents, Restricted Cash, and Restricted Cash Equivalents</t>
        </is>
      </c>
      <c r="B8" s="6" t="n">
        <v>87358220</v>
      </c>
      <c r="C8" s="5" t="n">
        <v>128384606</v>
      </c>
      <c r="D8" s="6" t="n">
        <v>117948614</v>
      </c>
      <c r="E8" s="6" t="n">
        <v>56208902</v>
      </c>
    </row>
    <row r="9">
      <c r="A9" s="4" t="inlineStr">
        <is>
          <t>Pangaea</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Cash Equivalents, Restricted Cash, and Restricted Cash Equivalents</t>
        </is>
      </c>
      <c r="B11" s="4" t="inlineStr">
        <is>
          <t xml:space="preserve"> </t>
        </is>
      </c>
      <c r="C11" s="5" t="n">
        <v>85398332</v>
      </c>
      <c r="D11" s="5" t="n">
        <v>60133750</v>
      </c>
      <c r="E11" s="4" t="inlineStr">
        <is>
          <t xml:space="preserve"> </t>
        </is>
      </c>
    </row>
    <row r="12">
      <c r="A12" s="4" t="inlineStr">
        <is>
          <t>NBHC</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sh, Cash Equivalents, Restricted Cash, and Restricted Cash Equivalents</t>
        </is>
      </c>
      <c r="B14" s="4" t="inlineStr">
        <is>
          <t xml:space="preserve"> </t>
        </is>
      </c>
      <c r="C14" s="5" t="n">
        <v>34718529</v>
      </c>
      <c r="D14" s="5" t="n">
        <v>22119043</v>
      </c>
      <c r="E14" s="4" t="inlineStr">
        <is>
          <t xml:space="preserve"> </t>
        </is>
      </c>
    </row>
    <row r="15">
      <c r="A15" s="4" t="inlineStr">
        <is>
          <t>NBP</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ash, Cash Equivalents, Restricted Cash, and Restricted Cash Equivalents</t>
        </is>
      </c>
      <c r="B17" s="4" t="inlineStr">
        <is>
          <t xml:space="preserve"> </t>
        </is>
      </c>
      <c r="C17" s="6" t="n">
        <v>8267745</v>
      </c>
      <c r="D17" s="6" t="n">
        <v>5105427</v>
      </c>
      <c r="E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4" customWidth="1" min="5" max="5"/>
    <col width="14" customWidth="1" min="6" max="6"/>
  </cols>
  <sheetData>
    <row r="1">
      <c r="A1" s="1" t="inlineStr">
        <is>
          <t>Fixed Assets (Details) - USD ($)</t>
        </is>
      </c>
      <c r="D1" s="2" t="inlineStr">
        <is>
          <t>9 Months Ended</t>
        </is>
      </c>
    </row>
    <row r="2">
      <c r="B2" s="2" t="inlineStr">
        <is>
          <t>Jan. 18, 2023</t>
        </is>
      </c>
      <c r="C2" s="2" t="inlineStr">
        <is>
          <t>Apr. 2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sels and vessel improvements, gross</t>
        </is>
      </c>
      <c r="B4" s="4" t="inlineStr">
        <is>
          <t xml:space="preserve"> </t>
        </is>
      </c>
      <c r="C4" s="4" t="inlineStr">
        <is>
          <t xml:space="preserve"> </t>
        </is>
      </c>
      <c r="D4" s="6" t="n">
        <v>475697680</v>
      </c>
      <c r="E4" s="4" t="inlineStr">
        <is>
          <t xml:space="preserve"> </t>
        </is>
      </c>
      <c r="F4" s="6" t="n">
        <v>473864407</v>
      </c>
    </row>
    <row r="5">
      <c r="A5" s="4" t="inlineStr">
        <is>
          <t>Other fixed assets, net</t>
        </is>
      </c>
      <c r="B5" s="4" t="inlineStr">
        <is>
          <t xml:space="preserve"> </t>
        </is>
      </c>
      <c r="C5" s="4" t="inlineStr">
        <is>
          <t xml:space="preserve"> </t>
        </is>
      </c>
      <c r="D5" s="5" t="n">
        <v>4282536</v>
      </c>
      <c r="E5" s="4" t="inlineStr">
        <is>
          <t xml:space="preserve"> </t>
        </is>
      </c>
      <c r="F5" s="5" t="n">
        <v>2660345</v>
      </c>
    </row>
    <row r="6">
      <c r="A6" s="4" t="inlineStr">
        <is>
          <t>Total fixed assets, net</t>
        </is>
      </c>
      <c r="B6" s="4" t="inlineStr">
        <is>
          <t xml:space="preserve"> </t>
        </is>
      </c>
      <c r="C6" s="4" t="inlineStr">
        <is>
          <t xml:space="preserve"> </t>
        </is>
      </c>
      <c r="D6" s="5" t="n">
        <v>479980216</v>
      </c>
      <c r="E6" s="4" t="inlineStr">
        <is>
          <t xml:space="preserve"> </t>
        </is>
      </c>
      <c r="F6" s="5" t="n">
        <v>476524752</v>
      </c>
    </row>
    <row r="7">
      <c r="A7" s="4" t="inlineStr">
        <is>
          <t>Right of Use Assets</t>
        </is>
      </c>
      <c r="B7" s="4" t="inlineStr">
        <is>
          <t xml:space="preserve"> </t>
        </is>
      </c>
      <c r="C7" s="4" t="inlineStr">
        <is>
          <t xml:space="preserve"> </t>
        </is>
      </c>
      <c r="D7" s="5" t="n">
        <v>40951455</v>
      </c>
      <c r="E7" s="4" t="inlineStr">
        <is>
          <t xml:space="preserve"> </t>
        </is>
      </c>
      <c r="F7" s="5" t="n">
        <v>43921569</v>
      </c>
    </row>
    <row r="8">
      <c r="A8" s="4" t="inlineStr">
        <is>
          <t>Proceeds from sale of vessel</t>
        </is>
      </c>
      <c r="B8" s="6" t="n">
        <v>8900000</v>
      </c>
      <c r="C8" s="6" t="n">
        <v>8600000</v>
      </c>
      <c r="D8" s="5" t="n">
        <v>8037804</v>
      </c>
      <c r="E8" s="6" t="n">
        <v>8400000</v>
      </c>
      <c r="F8" s="4" t="inlineStr">
        <is>
          <t xml:space="preserve"> </t>
        </is>
      </c>
    </row>
    <row r="9">
      <c r="A9" s="4" t="inlineStr">
        <is>
          <t>Loss on Sale of Vessel</t>
        </is>
      </c>
      <c r="B9" s="4" t="inlineStr">
        <is>
          <t xml:space="preserve"> </t>
        </is>
      </c>
      <c r="C9" s="4" t="inlineStr">
        <is>
          <t xml:space="preserve"> </t>
        </is>
      </c>
      <c r="D9" s="5" t="n">
        <v>1200000</v>
      </c>
      <c r="E9" s="4" t="inlineStr">
        <is>
          <t xml:space="preserve"> </t>
        </is>
      </c>
      <c r="F9" s="4" t="inlineStr">
        <is>
          <t xml:space="preserve"> </t>
        </is>
      </c>
    </row>
    <row r="10">
      <c r="A10" s="4" t="inlineStr">
        <is>
          <t>Loss on impairment of vessels</t>
        </is>
      </c>
      <c r="B10" s="4" t="inlineStr">
        <is>
          <t xml:space="preserve"> </t>
        </is>
      </c>
      <c r="C10" s="4" t="inlineStr">
        <is>
          <t xml:space="preserve"> </t>
        </is>
      </c>
      <c r="D10" s="4" t="inlineStr">
        <is>
          <t xml:space="preserve"> </t>
        </is>
      </c>
      <c r="E10" s="5" t="n">
        <v>3000000</v>
      </c>
      <c r="F10" s="4" t="inlineStr">
        <is>
          <t xml:space="preserve"> </t>
        </is>
      </c>
    </row>
    <row r="11">
      <c r="A11" s="4" t="inlineStr">
        <is>
          <t>Advance Payment for Vessel Purchase [Domain]</t>
        </is>
      </c>
      <c r="B11" s="4" t="inlineStr">
        <is>
          <t xml:space="preserve"> </t>
        </is>
      </c>
      <c r="C11" s="4" t="inlineStr">
        <is>
          <t xml:space="preserve"> </t>
        </is>
      </c>
      <c r="D11" s="5" t="n">
        <v>0</v>
      </c>
      <c r="E11" s="6" t="n">
        <v>-1710000</v>
      </c>
      <c r="F11" s="4" t="inlineStr">
        <is>
          <t xml:space="preserve"> </t>
        </is>
      </c>
    </row>
    <row r="12">
      <c r="A12" s="4" t="inlineStr">
        <is>
          <t>mv NORDIC ODYSSE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sels and vessel improvements, gross</t>
        </is>
      </c>
      <c r="B14" s="4" t="inlineStr">
        <is>
          <t xml:space="preserve"> </t>
        </is>
      </c>
      <c r="C14" s="4" t="inlineStr">
        <is>
          <t xml:space="preserve"> </t>
        </is>
      </c>
      <c r="D14" s="5" t="n">
        <v>19383416</v>
      </c>
      <c r="E14" s="4" t="inlineStr">
        <is>
          <t xml:space="preserve"> </t>
        </is>
      </c>
      <c r="F14" s="5" t="n">
        <v>20685092</v>
      </c>
    </row>
    <row r="15">
      <c r="A15" s="4" t="inlineStr">
        <is>
          <t>m/v NORDIC OR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sels and vessel improvements, gross</t>
        </is>
      </c>
      <c r="B17" s="4" t="inlineStr">
        <is>
          <t xml:space="preserve"> </t>
        </is>
      </c>
      <c r="C17" s="4" t="inlineStr">
        <is>
          <t xml:space="preserve"> </t>
        </is>
      </c>
      <c r="D17" s="5" t="n">
        <v>20194064</v>
      </c>
      <c r="E17" s="4" t="inlineStr">
        <is>
          <t xml:space="preserve"> </t>
        </is>
      </c>
      <c r="F17" s="5" t="n">
        <v>21406429</v>
      </c>
    </row>
    <row r="18">
      <c r="A18" s="4" t="inlineStr">
        <is>
          <t>m/v NORDIC OSHIM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sels and vessel improvements, gross</t>
        </is>
      </c>
      <c r="B20" s="4" t="inlineStr">
        <is>
          <t xml:space="preserve"> </t>
        </is>
      </c>
      <c r="C20" s="4" t="inlineStr">
        <is>
          <t xml:space="preserve"> </t>
        </is>
      </c>
      <c r="D20" s="5" t="n">
        <v>23276725</v>
      </c>
      <c r="E20" s="4" t="inlineStr">
        <is>
          <t xml:space="preserve"> </t>
        </is>
      </c>
      <c r="F20" s="5" t="n">
        <v>24292108</v>
      </c>
    </row>
    <row r="21">
      <c r="A21" s="4" t="inlineStr">
        <is>
          <t>m/v NORDIC OLYMPI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sels and vessel improvements, gross</t>
        </is>
      </c>
      <c r="B23" s="4" t="inlineStr">
        <is>
          <t xml:space="preserve"> </t>
        </is>
      </c>
      <c r="C23" s="4" t="inlineStr">
        <is>
          <t xml:space="preserve"> </t>
        </is>
      </c>
      <c r="D23" s="5" t="n">
        <v>23636712</v>
      </c>
      <c r="E23" s="4" t="inlineStr">
        <is>
          <t xml:space="preserve"> </t>
        </is>
      </c>
      <c r="F23" s="5" t="n">
        <v>24627857</v>
      </c>
    </row>
    <row r="24">
      <c r="A24" s="4" t="inlineStr">
        <is>
          <t>m/v NORDIC ODI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sels and vessel improvements, gross</t>
        </is>
      </c>
      <c r="B26" s="4" t="inlineStr">
        <is>
          <t xml:space="preserve"> </t>
        </is>
      </c>
      <c r="C26" s="4" t="inlineStr">
        <is>
          <t xml:space="preserve"> </t>
        </is>
      </c>
      <c r="D26" s="5" t="n">
        <v>23740385</v>
      </c>
      <c r="E26" s="4" t="inlineStr">
        <is>
          <t xml:space="preserve"> </t>
        </is>
      </c>
      <c r="F26" s="5" t="n">
        <v>24726033</v>
      </c>
    </row>
    <row r="27">
      <c r="A27" s="4" t="inlineStr">
        <is>
          <t>mv Nordic Bulk O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sels and vessel improvements, gross</t>
        </is>
      </c>
      <c r="B29" s="4" t="inlineStr">
        <is>
          <t xml:space="preserve"> </t>
        </is>
      </c>
      <c r="C29" s="4" t="inlineStr">
        <is>
          <t xml:space="preserve"> </t>
        </is>
      </c>
      <c r="D29" s="5" t="n">
        <v>25198632</v>
      </c>
      <c r="E29" s="4" t="inlineStr">
        <is>
          <t xml:space="preserve"> </t>
        </is>
      </c>
      <c r="F29" s="5" t="n">
        <v>26232723</v>
      </c>
    </row>
    <row r="30">
      <c r="A30" s="4" t="inlineStr">
        <is>
          <t>Nordic Nuluujaa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sels and vessel improvements, gross</t>
        </is>
      </c>
      <c r="B32" s="4" t="inlineStr">
        <is>
          <t xml:space="preserve"> </t>
        </is>
      </c>
      <c r="C32" s="4" t="inlineStr">
        <is>
          <t xml:space="preserve"> </t>
        </is>
      </c>
      <c r="D32" s="5" t="n">
        <v>36445948</v>
      </c>
      <c r="E32" s="4" t="inlineStr">
        <is>
          <t xml:space="preserve"> </t>
        </is>
      </c>
      <c r="F32" s="5" t="n">
        <v>37518857</v>
      </c>
    </row>
    <row r="33">
      <c r="A33" s="4" t="inlineStr">
        <is>
          <t>Nordic Qinngu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sels and vessel improvements, gross</t>
        </is>
      </c>
      <c r="B35" s="4" t="inlineStr">
        <is>
          <t xml:space="preserve"> </t>
        </is>
      </c>
      <c r="C35" s="4" t="inlineStr">
        <is>
          <t xml:space="preserve"> </t>
        </is>
      </c>
      <c r="D35" s="5" t="n">
        <v>36370957</v>
      </c>
      <c r="E35" s="4" t="inlineStr">
        <is>
          <t xml:space="preserve"> </t>
        </is>
      </c>
      <c r="F35" s="5" t="n">
        <v>37428322</v>
      </c>
    </row>
    <row r="36">
      <c r="A36" s="4" t="inlineStr">
        <is>
          <t>NORDIC SANNGIJUQ</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sels and vessel improvements, gross</t>
        </is>
      </c>
      <c r="B38" s="4" t="inlineStr">
        <is>
          <t xml:space="preserve"> </t>
        </is>
      </c>
      <c r="C38" s="4" t="inlineStr">
        <is>
          <t xml:space="preserve"> </t>
        </is>
      </c>
      <c r="D38" s="5" t="n">
        <v>35967310</v>
      </c>
      <c r="E38" s="4" t="inlineStr">
        <is>
          <t xml:space="preserve"> </t>
        </is>
      </c>
      <c r="F38" s="5" t="n">
        <v>37000230</v>
      </c>
    </row>
    <row r="39">
      <c r="A39" s="4" t="inlineStr">
        <is>
          <t>Nordic Nukili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sels and vessel improvements, gross</t>
        </is>
      </c>
      <c r="B41" s="4" t="inlineStr">
        <is>
          <t xml:space="preserve"> </t>
        </is>
      </c>
      <c r="C41" s="4" t="inlineStr">
        <is>
          <t xml:space="preserve"> </t>
        </is>
      </c>
      <c r="D41" s="5" t="n">
        <v>36355781</v>
      </c>
      <c r="E41" s="4" t="inlineStr">
        <is>
          <t xml:space="preserve"> </t>
        </is>
      </c>
      <c r="F41" s="5" t="n">
        <v>37393171</v>
      </c>
    </row>
    <row r="42">
      <c r="A42" s="4" t="inlineStr">
        <is>
          <t>mv BULK ENDUR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sels and vessel improvements, gross</t>
        </is>
      </c>
      <c r="B44" s="4" t="inlineStr">
        <is>
          <t xml:space="preserve"> </t>
        </is>
      </c>
      <c r="C44" s="4" t="inlineStr">
        <is>
          <t xml:space="preserve"> </t>
        </is>
      </c>
      <c r="D44" s="5" t="n">
        <v>22170885</v>
      </c>
      <c r="E44" s="4" t="inlineStr">
        <is>
          <t xml:space="preserve"> </t>
        </is>
      </c>
      <c r="F44" s="5" t="n">
        <v>23106438</v>
      </c>
    </row>
    <row r="45">
      <c r="A45" s="4" t="inlineStr">
        <is>
          <t>mv BULK COURADEO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sels and vessel improvements, gross</t>
        </is>
      </c>
      <c r="B47" s="4" t="inlineStr">
        <is>
          <t xml:space="preserve"> </t>
        </is>
      </c>
      <c r="C47" s="4" t="inlineStr">
        <is>
          <t xml:space="preserve"> </t>
        </is>
      </c>
      <c r="D47" s="5" t="n">
        <v>15293704</v>
      </c>
      <c r="E47" s="4" t="inlineStr">
        <is>
          <t xml:space="preserve"> </t>
        </is>
      </c>
      <c r="F47" s="5" t="n">
        <v>15755839</v>
      </c>
    </row>
    <row r="48">
      <c r="A48" s="4" t="inlineStr">
        <is>
          <t>mv BULK Concor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sels and vessel improvements, gross</t>
        </is>
      </c>
      <c r="B50" s="4" t="inlineStr">
        <is>
          <t xml:space="preserve"> </t>
        </is>
      </c>
      <c r="C50" s="4" t="inlineStr">
        <is>
          <t xml:space="preserve"> </t>
        </is>
      </c>
      <c r="D50" s="5" t="n">
        <v>18707368</v>
      </c>
      <c r="E50" s="4" t="inlineStr">
        <is>
          <t xml:space="preserve"> </t>
        </is>
      </c>
      <c r="F50" s="5" t="n">
        <v>19394966</v>
      </c>
    </row>
    <row r="51">
      <c r="A51" s="4" t="inlineStr">
        <is>
          <t>mv BULK NEWPOR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sels and vessel improvements, gross</t>
        </is>
      </c>
      <c r="B53" s="4" t="inlineStr">
        <is>
          <t xml:space="preserve"> </t>
        </is>
      </c>
      <c r="C53" s="4" t="inlineStr">
        <is>
          <t xml:space="preserve"> </t>
        </is>
      </c>
      <c r="D53" s="5" t="n">
        <v>0</v>
      </c>
      <c r="E53" s="4" t="inlineStr">
        <is>
          <t xml:space="preserve"> </t>
        </is>
      </c>
      <c r="F53" s="5" t="n">
        <v>10211578</v>
      </c>
    </row>
    <row r="54">
      <c r="A54" s="4" t="inlineStr">
        <is>
          <t>m/v BULK FREEDO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sels and vessel improvements, gross</t>
        </is>
      </c>
      <c r="B56" s="4" t="inlineStr">
        <is>
          <t xml:space="preserve"> </t>
        </is>
      </c>
      <c r="C56" s="4" t="inlineStr">
        <is>
          <t xml:space="preserve"> </t>
        </is>
      </c>
      <c r="D56" s="5" t="n">
        <v>8091239</v>
      </c>
      <c r="E56" s="4" t="inlineStr">
        <is>
          <t xml:space="preserve"> </t>
        </is>
      </c>
      <c r="F56" s="5" t="n">
        <v>7464118</v>
      </c>
    </row>
    <row r="57">
      <c r="A57" s="4" t="inlineStr">
        <is>
          <t>m/v BULK PRID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sels and vessel improvements, gross</t>
        </is>
      </c>
      <c r="B59" s="4" t="inlineStr">
        <is>
          <t xml:space="preserve"> </t>
        </is>
      </c>
      <c r="C59" s="4" t="inlineStr">
        <is>
          <t xml:space="preserve"> </t>
        </is>
      </c>
      <c r="D59" s="5" t="n">
        <v>11439487</v>
      </c>
      <c r="E59" s="4" t="inlineStr">
        <is>
          <t xml:space="preserve"> </t>
        </is>
      </c>
      <c r="F59" s="5" t="n">
        <v>12174942</v>
      </c>
    </row>
    <row r="60">
      <c r="A60" s="4" t="inlineStr">
        <is>
          <t>BULK Spir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sels and vessel improvements, gross</t>
        </is>
      </c>
      <c r="B62" s="4" t="inlineStr">
        <is>
          <t xml:space="preserve"> </t>
        </is>
      </c>
      <c r="C62" s="4" t="inlineStr">
        <is>
          <t xml:space="preserve"> </t>
        </is>
      </c>
      <c r="D62" s="5" t="n">
        <v>13231805</v>
      </c>
      <c r="E62" s="4" t="inlineStr">
        <is>
          <t xml:space="preserve"> </t>
        </is>
      </c>
      <c r="F62" s="5" t="n">
        <v>11703170</v>
      </c>
    </row>
    <row r="63">
      <c r="A63" s="4" t="inlineStr">
        <is>
          <t>mv BULK SACHUES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sels and vessel improvements, gross</t>
        </is>
      </c>
      <c r="B65" s="4" t="inlineStr">
        <is>
          <t xml:space="preserve"> </t>
        </is>
      </c>
      <c r="C65" s="4" t="inlineStr">
        <is>
          <t xml:space="preserve"> </t>
        </is>
      </c>
      <c r="D65" s="5" t="n">
        <v>16689066</v>
      </c>
      <c r="E65" s="4" t="inlineStr">
        <is>
          <t xml:space="preserve"> </t>
        </is>
      </c>
      <c r="F65" s="5" t="n">
        <v>17188278</v>
      </c>
    </row>
    <row r="66">
      <c r="A66" s="4" t="inlineStr">
        <is>
          <t>Mv BULK Independenc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sels and vessel improvements, gross</t>
        </is>
      </c>
      <c r="B68" s="4" t="inlineStr">
        <is>
          <t xml:space="preserve"> </t>
        </is>
      </c>
      <c r="C68" s="4" t="inlineStr">
        <is>
          <t xml:space="preserve"> </t>
        </is>
      </c>
      <c r="D68" s="5" t="n">
        <v>14034308</v>
      </c>
      <c r="E68" s="4" t="inlineStr">
        <is>
          <t xml:space="preserve"> </t>
        </is>
      </c>
      <c r="F68" s="5" t="n">
        <v>14879681</v>
      </c>
    </row>
    <row r="69">
      <c r="A69" s="4" t="inlineStr">
        <is>
          <t>Bulk Friendship</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sels and vessel improvements, gross</t>
        </is>
      </c>
      <c r="B71" s="4" t="inlineStr">
        <is>
          <t xml:space="preserve"> </t>
        </is>
      </c>
      <c r="C71" s="4" t="inlineStr">
        <is>
          <t xml:space="preserve"> </t>
        </is>
      </c>
      <c r="D71" s="5" t="n">
        <v>13028179</v>
      </c>
      <c r="E71" s="4" t="inlineStr">
        <is>
          <t xml:space="preserve"> </t>
        </is>
      </c>
      <c r="F71" s="5" t="n">
        <v>13680578</v>
      </c>
    </row>
    <row r="72">
      <c r="A72" s="4" t="inlineStr">
        <is>
          <t>Bulk Valo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sels and vessel improvements, gross</t>
        </is>
      </c>
      <c r="B74" s="4" t="inlineStr">
        <is>
          <t xml:space="preserve"> </t>
        </is>
      </c>
      <c r="C74" s="4" t="inlineStr">
        <is>
          <t xml:space="preserve"> </t>
        </is>
      </c>
      <c r="D74" s="5" t="n">
        <v>16602173</v>
      </c>
      <c r="E74" s="4" t="inlineStr">
        <is>
          <t xml:space="preserve"> </t>
        </is>
      </c>
      <c r="F74" s="5" t="n">
        <v>17106444</v>
      </c>
    </row>
    <row r="75">
      <c r="A75" s="4" t="inlineStr">
        <is>
          <t>mv BULK PROMIS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essels and vessel improvements, gross</t>
        </is>
      </c>
      <c r="B77" s="4" t="inlineStr">
        <is>
          <t xml:space="preserve"> </t>
        </is>
      </c>
      <c r="C77" s="4" t="inlineStr">
        <is>
          <t xml:space="preserve"> </t>
        </is>
      </c>
      <c r="D77" s="5" t="n">
        <v>17132386</v>
      </c>
      <c r="E77" s="4" t="inlineStr">
        <is>
          <t xml:space="preserve"> </t>
        </is>
      </c>
      <c r="F77" s="5" t="n">
        <v>17619467</v>
      </c>
    </row>
    <row r="78">
      <c r="A78" s="4" t="inlineStr">
        <is>
          <t>MISS NORA G PEAR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essels and vessel improvements, gross</t>
        </is>
      </c>
      <c r="B80" s="4" t="inlineStr">
        <is>
          <t xml:space="preserve"> </t>
        </is>
      </c>
      <c r="C80" s="4" t="inlineStr">
        <is>
          <t xml:space="preserve"> </t>
        </is>
      </c>
      <c r="D80" s="5" t="n">
        <v>1932948</v>
      </c>
      <c r="E80" s="4" t="inlineStr">
        <is>
          <t xml:space="preserve"> </t>
        </is>
      </c>
      <c r="F80" s="5" t="n">
        <v>2268086</v>
      </c>
    </row>
    <row r="81">
      <c r="A81" s="4" t="inlineStr">
        <is>
          <t>m/v BULK XAYMACA</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ight of Use Assets</t>
        </is>
      </c>
      <c r="B83" s="4" t="inlineStr">
        <is>
          <t xml:space="preserve"> </t>
        </is>
      </c>
      <c r="C83" s="4" t="inlineStr">
        <is>
          <t xml:space="preserve"> </t>
        </is>
      </c>
      <c r="D83" s="5" t="n">
        <v>11988438</v>
      </c>
      <c r="E83" s="4" t="inlineStr">
        <is>
          <t xml:space="preserve"> </t>
        </is>
      </c>
      <c r="F83" s="5" t="n">
        <v>13082596</v>
      </c>
    </row>
    <row r="84">
      <c r="A84" s="4" t="inlineStr">
        <is>
          <t>m/v BULK DESTIN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ight of Use Assets</t>
        </is>
      </c>
      <c r="B86" s="4" t="inlineStr">
        <is>
          <t xml:space="preserve"> </t>
        </is>
      </c>
      <c r="C86" s="4" t="inlineStr">
        <is>
          <t xml:space="preserve"> </t>
        </is>
      </c>
      <c r="D86" s="5" t="n">
        <v>19031374</v>
      </c>
      <c r="E86" s="4" t="inlineStr">
        <is>
          <t xml:space="preserve"> </t>
        </is>
      </c>
      <c r="F86" s="5" t="n">
        <v>19814777</v>
      </c>
    </row>
    <row r="87">
      <c r="A87" s="4" t="inlineStr">
        <is>
          <t>mv BULK TRID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ight of Use Assets</t>
        </is>
      </c>
      <c r="B89" s="4" t="inlineStr">
        <is>
          <t xml:space="preserve"> </t>
        </is>
      </c>
      <c r="C89" s="4" t="inlineStr">
        <is>
          <t xml:space="preserve"> </t>
        </is>
      </c>
      <c r="D89" s="5" t="n">
        <v>9931643</v>
      </c>
      <c r="E89" s="4" t="inlineStr">
        <is>
          <t xml:space="preserve"> </t>
        </is>
      </c>
      <c r="F89" s="5" t="n">
        <v>11024196</v>
      </c>
    </row>
    <row r="90">
      <c r="A90" s="4" t="inlineStr">
        <is>
          <t>m/v Bulk Prudenc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Vessels and vessel improvements, gross</t>
        </is>
      </c>
      <c r="B92" s="4" t="inlineStr">
        <is>
          <t xml:space="preserve"> </t>
        </is>
      </c>
      <c r="C92" s="4" t="inlineStr">
        <is>
          <t xml:space="preserve"> </t>
        </is>
      </c>
      <c r="D92" s="6" t="n">
        <v>26774202</v>
      </c>
      <c r="E92" s="4" t="inlineStr">
        <is>
          <t xml:space="preserve"> </t>
        </is>
      </c>
      <c r="F92" s="6" t="n">
        <v>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103598968</v>
      </c>
      <c r="C3" s="6" t="n">
        <v>116034005</v>
      </c>
    </row>
    <row r="4">
      <c r="A4" s="4" t="inlineStr">
        <is>
          <t>Less: unamortized debt issuance and bank fees</t>
        </is>
      </c>
      <c r="B4" s="5" t="n">
        <v>-1139710</v>
      </c>
      <c r="C4" s="5" t="n">
        <v>-1431736</v>
      </c>
    </row>
    <row r="5">
      <c r="A5" s="4" t="inlineStr">
        <is>
          <t>Long-term Debt</t>
        </is>
      </c>
      <c r="B5" s="5" t="n">
        <v>102459258</v>
      </c>
      <c r="C5" s="5" t="n">
        <v>114602269</v>
      </c>
    </row>
    <row r="6">
      <c r="A6" s="4" t="inlineStr">
        <is>
          <t>Less: current portion</t>
        </is>
      </c>
      <c r="B6" s="5" t="n">
        <v>-31505463</v>
      </c>
      <c r="C6" s="5" t="n">
        <v>-15782530</v>
      </c>
    </row>
    <row r="7">
      <c r="A7" s="4" t="inlineStr">
        <is>
          <t>Secured long-term debt</t>
        </is>
      </c>
      <c r="B7" s="6" t="n">
        <v>70953795</v>
      </c>
      <c r="C7" s="5" t="n">
        <v>98819739</v>
      </c>
    </row>
    <row r="8">
      <c r="A8" s="4" t="inlineStr">
        <is>
          <t>NBH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wnership percentage</t>
        </is>
      </c>
      <c r="B10" s="9" t="n">
        <v>0.6667</v>
      </c>
      <c r="C10" s="4" t="inlineStr">
        <is>
          <t xml:space="preserve"> </t>
        </is>
      </c>
    </row>
    <row r="11">
      <c r="A11" s="4" t="inlineStr">
        <is>
          <t>NBHC | STS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ncontrolling interest, ownership percentage</t>
        </is>
      </c>
      <c r="B13" s="9" t="n">
        <v>0.3333</v>
      </c>
      <c r="C13" s="4" t="inlineStr">
        <is>
          <t xml:space="preserve"> </t>
        </is>
      </c>
    </row>
    <row r="14">
      <c r="A14" s="4" t="inlineStr">
        <is>
          <t>Bulk Nordic Six Ltd. - Tranche A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9299992</v>
      </c>
      <c r="C16" s="5" t="n">
        <v>10099993</v>
      </c>
    </row>
    <row r="17">
      <c r="A17" s="4" t="inlineStr">
        <is>
          <t>Bulk Nordic Six Ltd. - Tranche B</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0</v>
      </c>
      <c r="C19" s="5" t="n">
        <v>2070000</v>
      </c>
    </row>
    <row r="20">
      <c r="A20" s="4" t="inlineStr">
        <is>
          <t>Bulk Pride - Tranche C (2)</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2175000</v>
      </c>
      <c r="C22" s="5" t="n">
        <v>3000000</v>
      </c>
    </row>
    <row r="23">
      <c r="A23" s="4" t="inlineStr">
        <is>
          <t>Bulk Independence - Tranche E (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9750000</v>
      </c>
      <c r="C25" s="5" t="n">
        <v>10500000</v>
      </c>
    </row>
    <row r="26">
      <c r="A26" s="4" t="inlineStr">
        <is>
          <t>Bulk Valor Corp Loan Agreeme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10426195</v>
      </c>
      <c r="C28" s="5" t="n">
        <v>11424507</v>
      </c>
    </row>
    <row r="29">
      <c r="A29" s="4" t="inlineStr">
        <is>
          <t>Interest rate, stated percentage</t>
        </is>
      </c>
      <c r="B29" s="9" t="n">
        <v>0.0329</v>
      </c>
      <c r="C29" s="4" t="inlineStr">
        <is>
          <t xml:space="preserve"> </t>
        </is>
      </c>
    </row>
    <row r="30">
      <c r="A30" s="4" t="inlineStr">
        <is>
          <t>Bulk Promise Corp Loa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6" t="n">
        <v>10031408</v>
      </c>
      <c r="C32" s="5" t="n">
        <v>11069630</v>
      </c>
    </row>
    <row r="33">
      <c r="A33" s="4" t="inlineStr">
        <is>
          <t>Interest rate, stated percentage</t>
        </is>
      </c>
      <c r="B33" s="9" t="n">
        <v>0.0545</v>
      </c>
      <c r="C33" s="4" t="inlineStr">
        <is>
          <t xml:space="preserve"> </t>
        </is>
      </c>
    </row>
    <row r="34">
      <c r="A34" s="4" t="inlineStr">
        <is>
          <t>Bulk Sachuest Loan and Security Agreemen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7928258</v>
      </c>
      <c r="C36" s="5" t="n">
        <v>8500000</v>
      </c>
    </row>
    <row r="37">
      <c r="A37" s="4" t="inlineStr">
        <is>
          <t>Interest rate, stated percentage</t>
        </is>
      </c>
      <c r="B37" s="9" t="n">
        <v>0.0619</v>
      </c>
      <c r="C37" s="4" t="inlineStr">
        <is>
          <t xml:space="preserve"> </t>
        </is>
      </c>
    </row>
    <row r="38">
      <c r="A38" s="4" t="inlineStr">
        <is>
          <t>109 Long Wharf Commercial Term Loa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6" t="n">
        <v>0</v>
      </c>
      <c r="C40" s="5" t="n">
        <v>374466</v>
      </c>
    </row>
    <row r="41">
      <c r="A41" s="4" t="inlineStr">
        <is>
          <t>Interest rate, stated percentage</t>
        </is>
      </c>
      <c r="B41" s="4" t="inlineStr">
        <is>
          <t xml:space="preserve"> </t>
        </is>
      </c>
      <c r="C41" s="4" t="inlineStr">
        <is>
          <t xml:space="preserve"> </t>
        </is>
      </c>
    </row>
    <row r="42">
      <c r="A42" s="4" t="inlineStr">
        <is>
          <t>Period one | Tranche A | Bulk Nordic Six Ltd. - Tranche A (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stated percentage</t>
        </is>
      </c>
      <c r="B44" s="9" t="n">
        <v>0.0439</v>
      </c>
      <c r="C44" s="4" t="inlineStr">
        <is>
          <t xml:space="preserve"> </t>
        </is>
      </c>
    </row>
    <row r="45">
      <c r="A45" s="4" t="inlineStr">
        <is>
          <t>Period one | Tranche B | Bulk Nordic Six Ltd. - Tranche B</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 stated percentage</t>
        </is>
      </c>
      <c r="B47" s="4" t="inlineStr">
        <is>
          <t xml:space="preserve"> </t>
        </is>
      </c>
      <c r="C47" s="4" t="inlineStr">
        <is>
          <t xml:space="preserve"> </t>
        </is>
      </c>
    </row>
    <row r="48">
      <c r="A48" s="4" t="inlineStr">
        <is>
          <t>Period one | Tranche C | Bulk Pride - Tranche C (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stated percentage</t>
        </is>
      </c>
      <c r="B50" s="9" t="n">
        <v>0.0539</v>
      </c>
      <c r="C50" s="4" t="inlineStr">
        <is>
          <t xml:space="preserve"> </t>
        </is>
      </c>
    </row>
    <row r="51">
      <c r="A51" s="4" t="inlineStr">
        <is>
          <t>Period one | Tranche E | Bulk Independence - Tranche E (2)</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 stated percentage</t>
        </is>
      </c>
      <c r="B53" s="9" t="n">
        <v>0.0354</v>
      </c>
      <c r="C53" s="4" t="inlineStr">
        <is>
          <t xml:space="preserve"> </t>
        </is>
      </c>
    </row>
    <row r="54">
      <c r="A54" s="4" t="inlineStr">
        <is>
          <t>Secured Debt | Bulk Nordic Oasis Ltd. Loan Agreemen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6" t="n">
        <v>12988115</v>
      </c>
      <c r="C56" s="5" t="n">
        <v>14395409</v>
      </c>
    </row>
    <row r="57">
      <c r="A57" s="4" t="inlineStr">
        <is>
          <t>Interest rate, stated percentage</t>
        </is>
      </c>
      <c r="B57" s="9" t="n">
        <v>0.0295</v>
      </c>
      <c r="C57" s="4" t="inlineStr">
        <is>
          <t xml:space="preserve"> </t>
        </is>
      </c>
    </row>
    <row r="58">
      <c r="A58" s="4" t="inlineStr">
        <is>
          <t>Secured Debt | Bulk Nordic Oshima, Bulk Nordic Odin, Nordic Olympic, Nordic Oasi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 gross</t>
        </is>
      </c>
      <c r="B60" s="6" t="n">
        <v>41000000</v>
      </c>
      <c r="C60" s="6" t="n">
        <v>44600000</v>
      </c>
    </row>
    <row r="61">
      <c r="A61" s="4" t="inlineStr">
        <is>
          <t>Interest rate, stated percentage</t>
        </is>
      </c>
      <c r="B61" s="9" t="n">
        <v>0.0338</v>
      </c>
      <c r="C6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Future Minimum Annual Payments (Details) - USD ($)</t>
        </is>
      </c>
      <c r="B1" s="2" t="inlineStr">
        <is>
          <t>Sep. 30, 2023</t>
        </is>
      </c>
      <c r="C1" s="2" t="inlineStr">
        <is>
          <t>Dec. 31, 2022</t>
        </is>
      </c>
    </row>
    <row r="2">
      <c r="A2" s="3" t="inlineStr">
        <is>
          <t>Long-term Debt, Fiscal Year Maturity [Abstract]</t>
        </is>
      </c>
      <c r="B2" s="4" t="inlineStr">
        <is>
          <t xml:space="preserve"> </t>
        </is>
      </c>
      <c r="C2" s="4" t="inlineStr">
        <is>
          <t xml:space="preserve"> </t>
        </is>
      </c>
    </row>
    <row r="3">
      <c r="A3" s="4" t="inlineStr">
        <is>
          <t>2023 (remainder of the year)</t>
        </is>
      </c>
      <c r="B3" s="6" t="n">
        <v>3347491</v>
      </c>
      <c r="C3" s="4" t="inlineStr">
        <is>
          <t xml:space="preserve"> </t>
        </is>
      </c>
    </row>
    <row r="4">
      <c r="A4" s="4" t="inlineStr">
        <is>
          <t>Long-Term Debt, Maturity, Year One</t>
        </is>
      </c>
      <c r="B4" s="5" t="n">
        <v>30751725</v>
      </c>
      <c r="C4" s="4" t="inlineStr">
        <is>
          <t xml:space="preserve"> </t>
        </is>
      </c>
    </row>
    <row r="5">
      <c r="A5" s="4" t="inlineStr">
        <is>
          <t>Long-Term Debt, Maturity, Year Two</t>
        </is>
      </c>
      <c r="B5" s="5" t="n">
        <v>10476019</v>
      </c>
      <c r="C5" s="4" t="inlineStr">
        <is>
          <t xml:space="preserve"> </t>
        </is>
      </c>
    </row>
    <row r="6">
      <c r="A6" s="4" t="inlineStr">
        <is>
          <t>Long-Term Debt, Maturity, Year Three</t>
        </is>
      </c>
      <c r="B6" s="5" t="n">
        <v>10638024</v>
      </c>
      <c r="C6" s="4" t="inlineStr">
        <is>
          <t xml:space="preserve"> </t>
        </is>
      </c>
    </row>
    <row r="7">
      <c r="A7" s="4" t="inlineStr">
        <is>
          <t>Long-Term Debt, Maturity, Year Four</t>
        </is>
      </c>
      <c r="B7" s="5" t="n">
        <v>39955014</v>
      </c>
      <c r="C7" s="4" t="inlineStr">
        <is>
          <t xml:space="preserve"> </t>
        </is>
      </c>
    </row>
    <row r="8">
      <c r="A8" s="4" t="inlineStr">
        <is>
          <t>Thereafter</t>
        </is>
      </c>
      <c r="B8" s="5" t="n">
        <v>8430695</v>
      </c>
      <c r="C8" s="4" t="inlineStr">
        <is>
          <t xml:space="preserve"> </t>
        </is>
      </c>
    </row>
    <row r="9">
      <c r="A9" s="4" t="inlineStr">
        <is>
          <t>Long-term Debt</t>
        </is>
      </c>
      <c r="B9" s="6" t="n">
        <v>103598968</v>
      </c>
      <c r="C9" s="6" t="n">
        <v>116034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Finance Leases - Schedule Of Finance Leases (Details) - USD ($)</t>
        </is>
      </c>
      <c r="B1" s="2" t="inlineStr">
        <is>
          <t>Sep. 30, 2023</t>
        </is>
      </c>
      <c r="C1" s="2" t="inlineStr">
        <is>
          <t>Dec. 31, 2022</t>
        </is>
      </c>
      <c r="D1" s="2" t="inlineStr">
        <is>
          <t>Sep. 30, 2022</t>
        </is>
      </c>
    </row>
    <row r="2">
      <c r="A2" s="3" t="inlineStr">
        <is>
          <t>Lessee, Lease, Description [Line Items]</t>
        </is>
      </c>
      <c r="B2" s="4" t="inlineStr">
        <is>
          <t xml:space="preserve"> </t>
        </is>
      </c>
      <c r="C2" s="4" t="inlineStr">
        <is>
          <t xml:space="preserve"> </t>
        </is>
      </c>
      <c r="D2" s="4" t="inlineStr">
        <is>
          <t xml:space="preserve"> </t>
        </is>
      </c>
    </row>
    <row r="3">
      <c r="A3" s="4" t="inlineStr">
        <is>
          <t>Total</t>
        </is>
      </c>
      <c r="B3" s="6" t="n">
        <v>175700979</v>
      </c>
      <c r="C3" s="4" t="inlineStr">
        <is>
          <t xml:space="preserve"> </t>
        </is>
      </c>
      <c r="D3" s="6" t="n">
        <v>187912137</v>
      </c>
    </row>
    <row r="4">
      <c r="A4" s="4" t="inlineStr">
        <is>
          <t>Less: unamortized issuance costs, net</t>
        </is>
      </c>
      <c r="B4" s="5" t="n">
        <v>-2596067</v>
      </c>
      <c r="C4" s="4" t="inlineStr">
        <is>
          <t xml:space="preserve"> </t>
        </is>
      </c>
      <c r="D4" s="5" t="n">
        <v>-3033123</v>
      </c>
    </row>
    <row r="5">
      <c r="A5" s="4" t="inlineStr">
        <is>
          <t>Total less unamortized issuance costs</t>
        </is>
      </c>
      <c r="B5" s="5" t="n">
        <v>173104912</v>
      </c>
      <c r="C5" s="4" t="inlineStr">
        <is>
          <t xml:space="preserve"> </t>
        </is>
      </c>
      <c r="D5" s="5" t="n">
        <v>184879014</v>
      </c>
    </row>
    <row r="6">
      <c r="A6" s="4" t="inlineStr">
        <is>
          <t>Less: current portion</t>
        </is>
      </c>
      <c r="B6" s="5" t="n">
        <v>-26630754</v>
      </c>
      <c r="C6" s="6" t="n">
        <v>-16365075</v>
      </c>
      <c r="D6" s="5" t="n">
        <v>-16365075</v>
      </c>
    </row>
    <row r="7">
      <c r="A7" s="4" t="inlineStr">
        <is>
          <t>Long-term finance lease liabilities, net</t>
        </is>
      </c>
      <c r="B7" s="6" t="n">
        <v>146474158</v>
      </c>
      <c r="C7" s="6" t="n">
        <v>168513939</v>
      </c>
      <c r="D7" s="5" t="n">
        <v>168513939</v>
      </c>
    </row>
    <row r="8">
      <c r="A8" s="4" t="inlineStr">
        <is>
          <t>Interest rate cap</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terest rate cap</t>
        </is>
      </c>
      <c r="B10" s="9" t="n">
        <v>0.0351</v>
      </c>
      <c r="C10" s="4" t="inlineStr">
        <is>
          <t xml:space="preserve"> </t>
        </is>
      </c>
      <c r="D10" s="4" t="inlineStr">
        <is>
          <t xml:space="preserve"> </t>
        </is>
      </c>
    </row>
    <row r="11">
      <c r="A11" s="4" t="inlineStr">
        <is>
          <t>Bulk PODS Ltd., December 2027</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t>
        </is>
      </c>
      <c r="B13" s="6" t="n">
        <v>5223958</v>
      </c>
      <c r="C13" s="4" t="inlineStr">
        <is>
          <t xml:space="preserve"> </t>
        </is>
      </c>
      <c r="D13" s="5" t="n">
        <v>6606770</v>
      </c>
    </row>
    <row r="14">
      <c r="A14" s="4" t="inlineStr">
        <is>
          <t>Interest Rate</t>
        </is>
      </c>
      <c r="B14" s="9" t="n">
        <v>0.054</v>
      </c>
      <c r="C14" s="4" t="inlineStr">
        <is>
          <t xml:space="preserve"> </t>
        </is>
      </c>
      <c r="D14" s="4" t="inlineStr">
        <is>
          <t xml:space="preserve"> </t>
        </is>
      </c>
    </row>
    <row r="15">
      <c r="A15" s="4" t="inlineStr">
        <is>
          <t>Bulk Trident Ltd., June 2027</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Total</t>
        </is>
      </c>
      <c r="B17" s="6" t="n">
        <v>4333088</v>
      </c>
      <c r="C17" s="4" t="inlineStr">
        <is>
          <t xml:space="preserve"> </t>
        </is>
      </c>
      <c r="D17" s="5" t="n">
        <v>5551836</v>
      </c>
    </row>
    <row r="18">
      <c r="A18" s="4" t="inlineStr">
        <is>
          <t>Interest Rate</t>
        </is>
      </c>
      <c r="B18" s="9" t="n">
        <v>0.0541</v>
      </c>
      <c r="C18" s="4" t="inlineStr">
        <is>
          <t xml:space="preserve"> </t>
        </is>
      </c>
      <c r="D18" s="4" t="inlineStr">
        <is>
          <t xml:space="preserve"> </t>
        </is>
      </c>
    </row>
    <row r="19">
      <c r="A19" s="4" t="inlineStr">
        <is>
          <t>Bulk Spirit Ltd., February 2027</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Total</t>
        </is>
      </c>
      <c r="B21" s="6" t="n">
        <v>7772135</v>
      </c>
      <c r="C21" s="4" t="inlineStr">
        <is>
          <t xml:space="preserve"> </t>
        </is>
      </c>
      <c r="D21" s="5" t="n">
        <v>8627604</v>
      </c>
    </row>
    <row r="22">
      <c r="A22" s="4" t="inlineStr">
        <is>
          <t>Interest Rate</t>
        </is>
      </c>
      <c r="B22" s="9" t="n">
        <v>0.051</v>
      </c>
      <c r="C22" s="4" t="inlineStr">
        <is>
          <t xml:space="preserve"> </t>
        </is>
      </c>
      <c r="D22" s="4" t="inlineStr">
        <is>
          <t xml:space="preserve"> </t>
        </is>
      </c>
    </row>
    <row r="23">
      <c r="A23" s="4" t="inlineStr">
        <is>
          <t>Bulk Nordic Five Ltd., April 2028</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Total</t>
        </is>
      </c>
      <c r="B25" s="6" t="n">
        <v>11988048</v>
      </c>
      <c r="C25" s="4" t="inlineStr">
        <is>
          <t xml:space="preserve"> </t>
        </is>
      </c>
      <c r="D25" s="5" t="n">
        <v>13142885</v>
      </c>
    </row>
    <row r="26">
      <c r="A26" s="4" t="inlineStr">
        <is>
          <t>Interest Rate</t>
        </is>
      </c>
      <c r="B26" s="9" t="n">
        <v>0.0392</v>
      </c>
      <c r="C26" s="4" t="inlineStr">
        <is>
          <t xml:space="preserve"> </t>
        </is>
      </c>
      <c r="D26" s="4" t="inlineStr">
        <is>
          <t xml:space="preserve"> </t>
        </is>
      </c>
    </row>
    <row r="27">
      <c r="A27" s="4" t="inlineStr">
        <is>
          <t>Bulk Friendship Corp., September 2024</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Total</t>
        </is>
      </c>
      <c r="B29" s="6" t="n">
        <v>8738507</v>
      </c>
      <c r="C29" s="4" t="inlineStr">
        <is>
          <t xml:space="preserve"> </t>
        </is>
      </c>
      <c r="D29" s="5" t="n">
        <v>9507875</v>
      </c>
    </row>
    <row r="30">
      <c r="A30" s="4" t="inlineStr">
        <is>
          <t>Interest Rate</t>
        </is>
      </c>
      <c r="B30" s="9" t="n">
        <v>0.0529</v>
      </c>
      <c r="C30" s="4" t="inlineStr">
        <is>
          <t xml:space="preserve"> </t>
        </is>
      </c>
      <c r="D30" s="4" t="inlineStr">
        <is>
          <t xml:space="preserve"> </t>
        </is>
      </c>
    </row>
    <row r="31">
      <c r="A31" s="4" t="inlineStr">
        <is>
          <t>Bulk Nordic Seven LLC, May 2036</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Total</t>
        </is>
      </c>
      <c r="B33" s="6" t="n">
        <v>28885732</v>
      </c>
      <c r="C33" s="4" t="inlineStr">
        <is>
          <t xml:space="preserve"> </t>
        </is>
      </c>
      <c r="D33" s="5" t="n">
        <v>30100318</v>
      </c>
    </row>
    <row r="34">
      <c r="A34" s="4" t="inlineStr">
        <is>
          <t>Interest Rate</t>
        </is>
      </c>
      <c r="B34" s="9" t="n">
        <v>0.068</v>
      </c>
      <c r="C34" s="4" t="inlineStr">
        <is>
          <t xml:space="preserve"> </t>
        </is>
      </c>
      <c r="D34" s="4" t="inlineStr">
        <is>
          <t xml:space="preserve"> </t>
        </is>
      </c>
    </row>
    <row r="35">
      <c r="A35" s="4" t="inlineStr">
        <is>
          <t>Bulk Nordic Eight LLC, June 2036</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Total</t>
        </is>
      </c>
      <c r="B37" s="6" t="n">
        <v>28876928</v>
      </c>
      <c r="C37" s="4" t="inlineStr">
        <is>
          <t xml:space="preserve"> </t>
        </is>
      </c>
      <c r="D37" s="5" t="n">
        <v>30088514</v>
      </c>
    </row>
    <row r="38">
      <c r="A38" s="4" t="inlineStr">
        <is>
          <t>Interest Rate</t>
        </is>
      </c>
      <c r="B38" s="9" t="n">
        <v>0.068</v>
      </c>
      <c r="C38" s="4" t="inlineStr">
        <is>
          <t xml:space="preserve"> </t>
        </is>
      </c>
      <c r="D38" s="4" t="inlineStr">
        <is>
          <t xml:space="preserve"> </t>
        </is>
      </c>
    </row>
    <row r="39">
      <c r="A39" s="4" t="inlineStr">
        <is>
          <t>Bulk Nordic Nine LLC, September 2036</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Total</t>
        </is>
      </c>
      <c r="B41" s="6" t="n">
        <v>28983613</v>
      </c>
      <c r="C41" s="4" t="inlineStr">
        <is>
          <t xml:space="preserve"> </t>
        </is>
      </c>
      <c r="D41" s="5" t="n">
        <v>30163750</v>
      </c>
    </row>
    <row r="42">
      <c r="A42" s="4" t="inlineStr">
        <is>
          <t>Interest Rate</t>
        </is>
      </c>
      <c r="B42" s="9" t="n">
        <v>0.068</v>
      </c>
      <c r="C42" s="4" t="inlineStr">
        <is>
          <t xml:space="preserve"> </t>
        </is>
      </c>
      <c r="D42" s="4" t="inlineStr">
        <is>
          <t xml:space="preserve"> </t>
        </is>
      </c>
    </row>
    <row r="43">
      <c r="A43" s="4" t="inlineStr">
        <is>
          <t>Bulk Nordic Ten LLC, November 2036</t>
        </is>
      </c>
      <c r="B43" s="4" t="inlineStr">
        <is>
          <t xml:space="preserve"> </t>
        </is>
      </c>
      <c r="C43" s="4" t="inlineStr">
        <is>
          <t xml:space="preserve"> </t>
        </is>
      </c>
      <c r="D43" s="4" t="inlineStr">
        <is>
          <t xml:space="preserve"> </t>
        </is>
      </c>
    </row>
    <row r="44">
      <c r="A44" s="3" t="inlineStr">
        <is>
          <t>Lessee, Lease, Description [Line Items]</t>
        </is>
      </c>
      <c r="B44" s="4" t="inlineStr">
        <is>
          <t xml:space="preserve"> </t>
        </is>
      </c>
      <c r="C44" s="4" t="inlineStr">
        <is>
          <t xml:space="preserve"> </t>
        </is>
      </c>
      <c r="D44" s="4" t="inlineStr">
        <is>
          <t xml:space="preserve"> </t>
        </is>
      </c>
    </row>
    <row r="45">
      <c r="A45" s="4" t="inlineStr">
        <is>
          <t>Total</t>
        </is>
      </c>
      <c r="B45" s="6" t="n">
        <v>29103174</v>
      </c>
      <c r="C45" s="4" t="inlineStr">
        <is>
          <t xml:space="preserve"> </t>
        </is>
      </c>
      <c r="D45" s="5" t="n">
        <v>30276595</v>
      </c>
    </row>
    <row r="46">
      <c r="A46" s="4" t="inlineStr">
        <is>
          <t>Interest Rate</t>
        </is>
      </c>
      <c r="B46" s="9" t="n">
        <v>0.068</v>
      </c>
      <c r="C46" s="4" t="inlineStr">
        <is>
          <t xml:space="preserve"> </t>
        </is>
      </c>
      <c r="D46" s="4" t="inlineStr">
        <is>
          <t xml:space="preserve"> </t>
        </is>
      </c>
    </row>
    <row r="47">
      <c r="A47" s="4" t="inlineStr">
        <is>
          <t>Bulk Courageous Corp., April 2028</t>
        </is>
      </c>
      <c r="B47" s="4" t="inlineStr">
        <is>
          <t xml:space="preserve"> </t>
        </is>
      </c>
      <c r="C47" s="4" t="inlineStr">
        <is>
          <t xml:space="preserve"> </t>
        </is>
      </c>
      <c r="D47" s="4" t="inlineStr">
        <is>
          <t xml:space="preserve"> </t>
        </is>
      </c>
    </row>
    <row r="48">
      <c r="A48" s="3" t="inlineStr">
        <is>
          <t>Lessee, Lease, Description [Line Items]</t>
        </is>
      </c>
      <c r="B48" s="4" t="inlineStr">
        <is>
          <t xml:space="preserve"> </t>
        </is>
      </c>
      <c r="C48" s="4" t="inlineStr">
        <is>
          <t xml:space="preserve"> </t>
        </is>
      </c>
      <c r="D48" s="4" t="inlineStr">
        <is>
          <t xml:space="preserve"> </t>
        </is>
      </c>
    </row>
    <row r="49">
      <c r="A49" s="4" t="inlineStr">
        <is>
          <t>Total</t>
        </is>
      </c>
      <c r="B49" s="6" t="n">
        <v>9300000</v>
      </c>
      <c r="C49" s="4" t="inlineStr">
        <is>
          <t xml:space="preserve"> </t>
        </is>
      </c>
      <c r="D49" s="5" t="n">
        <v>10200000</v>
      </c>
    </row>
    <row r="50">
      <c r="A50" s="4" t="inlineStr">
        <is>
          <t>Interest Rate</t>
        </is>
      </c>
      <c r="B50" s="9" t="n">
        <v>0.0393</v>
      </c>
      <c r="C50" s="4" t="inlineStr">
        <is>
          <t xml:space="preserve"> </t>
        </is>
      </c>
      <c r="D50" s="4" t="inlineStr">
        <is>
          <t xml:space="preserve"> </t>
        </is>
      </c>
    </row>
    <row r="51">
      <c r="A51" s="4" t="inlineStr">
        <is>
          <t>Bulk Courageous Corp., February 2029</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Total</t>
        </is>
      </c>
      <c r="B53" s="6" t="n">
        <v>12495796</v>
      </c>
      <c r="C53" s="4" t="inlineStr">
        <is>
          <t xml:space="preserve"> </t>
        </is>
      </c>
      <c r="D53" s="6" t="n">
        <v>13645990</v>
      </c>
    </row>
    <row r="54">
      <c r="A54" s="4" t="inlineStr">
        <is>
          <t>Interest Rate</t>
        </is>
      </c>
      <c r="B54" s="9" t="n">
        <v>0.0467</v>
      </c>
      <c r="C54" s="4" t="inlineStr">
        <is>
          <t xml:space="preserve"> </t>
        </is>
      </c>
      <c r="D5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s - Schedule of Future Minimum Lease Payments for Leases (Details) - USD ($)</t>
        </is>
      </c>
      <c r="B1" s="2" t="inlineStr">
        <is>
          <t>Sep. 30, 2023</t>
        </is>
      </c>
      <c r="C1" s="2" t="inlineStr">
        <is>
          <t>Dec. 31, 2022</t>
        </is>
      </c>
      <c r="D1" s="2" t="inlineStr">
        <is>
          <t>Sep. 30, 2022</t>
        </is>
      </c>
    </row>
    <row r="2">
      <c r="A2" s="3" t="inlineStr">
        <is>
          <t>Leases [Abstract]</t>
        </is>
      </c>
      <c r="B2" s="4" t="inlineStr">
        <is>
          <t xml:space="preserve"> </t>
        </is>
      </c>
      <c r="C2" s="4" t="inlineStr">
        <is>
          <t xml:space="preserve"> </t>
        </is>
      </c>
      <c r="D2" s="4" t="inlineStr">
        <is>
          <t xml:space="preserve"> </t>
        </is>
      </c>
    </row>
    <row r="3">
      <c r="A3" s="4" t="inlineStr">
        <is>
          <t>2023 (remainder of the year)</t>
        </is>
      </c>
      <c r="B3" s="6" t="n">
        <v>12302663</v>
      </c>
      <c r="C3" s="4" t="inlineStr">
        <is>
          <t xml:space="preserve"> </t>
        </is>
      </c>
      <c r="D3" s="4" t="inlineStr">
        <is>
          <t xml:space="preserve"> </t>
        </is>
      </c>
    </row>
    <row r="4">
      <c r="A4" s="4" t="inlineStr">
        <is>
          <t>2024</t>
        </is>
      </c>
      <c r="B4" s="5" t="n">
        <v>34974182</v>
      </c>
      <c r="C4" s="4" t="inlineStr">
        <is>
          <t xml:space="preserve"> </t>
        </is>
      </c>
      <c r="D4" s="4" t="inlineStr">
        <is>
          <t xml:space="preserve"> </t>
        </is>
      </c>
    </row>
    <row r="5">
      <c r="A5" s="4" t="inlineStr">
        <is>
          <t>2025</t>
        </is>
      </c>
      <c r="B5" s="5" t="n">
        <v>25360402</v>
      </c>
      <c r="C5" s="4" t="inlineStr">
        <is>
          <t xml:space="preserve"> </t>
        </is>
      </c>
      <c r="D5" s="4" t="inlineStr">
        <is>
          <t xml:space="preserve"> </t>
        </is>
      </c>
    </row>
    <row r="6">
      <c r="A6" s="4" t="inlineStr">
        <is>
          <t>2026</t>
        </is>
      </c>
      <c r="B6" s="5" t="n">
        <v>23876137</v>
      </c>
      <c r="C6" s="4" t="inlineStr">
        <is>
          <t xml:space="preserve"> </t>
        </is>
      </c>
      <c r="D6" s="4" t="inlineStr">
        <is>
          <t xml:space="preserve"> </t>
        </is>
      </c>
    </row>
    <row r="7">
      <c r="A7" s="4" t="inlineStr">
        <is>
          <t>2027</t>
        </is>
      </c>
      <c r="B7" s="5" t="n">
        <v>24796131</v>
      </c>
      <c r="C7" s="4" t="inlineStr">
        <is>
          <t xml:space="preserve"> </t>
        </is>
      </c>
      <c r="D7" s="4" t="inlineStr">
        <is>
          <t xml:space="preserve"> </t>
        </is>
      </c>
    </row>
    <row r="8">
      <c r="A8" s="4" t="inlineStr">
        <is>
          <t>Thereafter</t>
        </is>
      </c>
      <c r="B8" s="5" t="n">
        <v>144419951</v>
      </c>
      <c r="C8" s="4" t="inlineStr">
        <is>
          <t xml:space="preserve"> </t>
        </is>
      </c>
      <c r="D8" s="4" t="inlineStr">
        <is>
          <t xml:space="preserve"> </t>
        </is>
      </c>
    </row>
    <row r="9">
      <c r="A9" s="4" t="inlineStr">
        <is>
          <t>Total minimum lease payments</t>
        </is>
      </c>
      <c r="B9" s="5" t="n">
        <v>265729466</v>
      </c>
      <c r="C9" s="4" t="inlineStr">
        <is>
          <t xml:space="preserve"> </t>
        </is>
      </c>
      <c r="D9" s="4" t="inlineStr">
        <is>
          <t xml:space="preserve"> </t>
        </is>
      </c>
    </row>
    <row r="10">
      <c r="A10" s="4" t="inlineStr">
        <is>
          <t>Less: unamortized issuance costs, net</t>
        </is>
      </c>
      <c r="B10" s="5" t="n">
        <v>-90028487</v>
      </c>
      <c r="C10" s="4" t="inlineStr">
        <is>
          <t xml:space="preserve"> </t>
        </is>
      </c>
      <c r="D10" s="4" t="inlineStr">
        <is>
          <t xml:space="preserve"> </t>
        </is>
      </c>
    </row>
    <row r="11">
      <c r="A11" s="4" t="inlineStr">
        <is>
          <t>Total</t>
        </is>
      </c>
      <c r="B11" s="5" t="n">
        <v>175700979</v>
      </c>
      <c r="C11" s="4" t="inlineStr">
        <is>
          <t xml:space="preserve"> </t>
        </is>
      </c>
      <c r="D11" s="6" t="n">
        <v>187912137</v>
      </c>
    </row>
    <row r="12">
      <c r="A12" s="4" t="inlineStr">
        <is>
          <t>Less: current portion</t>
        </is>
      </c>
      <c r="B12" s="5" t="n">
        <v>-26630754</v>
      </c>
      <c r="C12" s="6" t="n">
        <v>-16365075</v>
      </c>
      <c r="D12" s="5" t="n">
        <v>-16365075</v>
      </c>
    </row>
    <row r="13">
      <c r="A13" s="4" t="inlineStr">
        <is>
          <t>Less issuance costs</t>
        </is>
      </c>
      <c r="B13" s="5" t="n">
        <v>2596067</v>
      </c>
      <c r="C13" s="4" t="inlineStr">
        <is>
          <t xml:space="preserve"> </t>
        </is>
      </c>
      <c r="D13" s="5" t="n">
        <v>3033123</v>
      </c>
    </row>
    <row r="14">
      <c r="A14" s="4" t="inlineStr">
        <is>
          <t>Long-term portion</t>
        </is>
      </c>
      <c r="B14" s="6" t="n">
        <v>146474158</v>
      </c>
      <c r="C14" s="6" t="n">
        <v>168513939</v>
      </c>
      <c r="D14" s="6" t="n">
        <v>1685139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35616188</v>
      </c>
      <c r="C4" s="6" t="n">
        <v>184477137</v>
      </c>
      <c r="D4" s="6" t="n">
        <v>367390917</v>
      </c>
      <c r="E4" s="6" t="n">
        <v>57178349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Voyage expense</t>
        </is>
      </c>
      <c r="B6" s="5" t="n">
        <v>59075208</v>
      </c>
      <c r="C6" s="5" t="n">
        <v>74716194</v>
      </c>
      <c r="D6" s="5" t="n">
        <v>170349472</v>
      </c>
      <c r="E6" s="5" t="n">
        <v>207874485</v>
      </c>
    </row>
    <row r="7">
      <c r="A7" s="4" t="inlineStr">
        <is>
          <t>Charter hire expense</t>
        </is>
      </c>
      <c r="B7" s="5" t="n">
        <v>25466886</v>
      </c>
      <c r="C7" s="5" t="n">
        <v>50750809</v>
      </c>
      <c r="D7" s="5" t="n">
        <v>77183388</v>
      </c>
      <c r="E7" s="5" t="n">
        <v>194175432</v>
      </c>
    </row>
    <row r="8">
      <c r="A8" s="4" t="inlineStr">
        <is>
          <t>Vessel operating expense</t>
        </is>
      </c>
      <c r="B8" s="5" t="n">
        <v>14252533</v>
      </c>
      <c r="C8" s="5" t="n">
        <v>15361640</v>
      </c>
      <c r="D8" s="5" t="n">
        <v>41070199</v>
      </c>
      <c r="E8" s="5" t="n">
        <v>41479173</v>
      </c>
    </row>
    <row r="9">
      <c r="A9" s="4" t="inlineStr">
        <is>
          <t>Terminal &amp; Stevedore Expenses</t>
        </is>
      </c>
      <c r="B9" s="5" t="n">
        <v>3517736</v>
      </c>
      <c r="C9" s="5" t="n">
        <v>0</v>
      </c>
      <c r="D9" s="5" t="n">
        <v>3892318</v>
      </c>
      <c r="E9" s="5" t="n">
        <v>0</v>
      </c>
    </row>
    <row r="10">
      <c r="A10" s="4" t="inlineStr">
        <is>
          <t>General and administrative</t>
        </is>
      </c>
      <c r="B10" s="5" t="n">
        <v>5500121</v>
      </c>
      <c r="C10" s="5" t="n">
        <v>5776666</v>
      </c>
      <c r="D10" s="5" t="n">
        <v>17115013</v>
      </c>
      <c r="E10" s="5" t="n">
        <v>16195441</v>
      </c>
    </row>
    <row r="11">
      <c r="A11" s="4" t="inlineStr">
        <is>
          <t>Depreciation and amortization</t>
        </is>
      </c>
      <c r="B11" s="5" t="n">
        <v>8092495</v>
      </c>
      <c r="C11" s="5" t="n">
        <v>7365561</v>
      </c>
      <c r="D11" s="5" t="n">
        <v>22546350</v>
      </c>
      <c r="E11" s="5" t="n">
        <v>21960413</v>
      </c>
    </row>
    <row r="12">
      <c r="A12" s="4" t="inlineStr">
        <is>
          <t>Loss on impairment of vessel</t>
        </is>
      </c>
      <c r="B12" s="5" t="n">
        <v>0</v>
      </c>
      <c r="C12" s="5" t="n">
        <v>0</v>
      </c>
      <c r="D12" s="5" t="n">
        <v>0</v>
      </c>
      <c r="E12" s="5" t="n">
        <v>3007809</v>
      </c>
    </row>
    <row r="13">
      <c r="A13" s="4" t="inlineStr">
        <is>
          <t>Loss on sale of vessel</t>
        </is>
      </c>
      <c r="B13" s="5" t="n">
        <v>0</v>
      </c>
      <c r="C13" s="5" t="n">
        <v>0</v>
      </c>
      <c r="D13" s="5" t="n">
        <v>1172196</v>
      </c>
      <c r="E13" s="5" t="n">
        <v>318032</v>
      </c>
    </row>
    <row r="14">
      <c r="A14" s="4" t="inlineStr">
        <is>
          <t>Total expenses</t>
        </is>
      </c>
      <c r="B14" s="5" t="n">
        <v>115904979</v>
      </c>
      <c r="C14" s="5" t="n">
        <v>153970870</v>
      </c>
      <c r="D14" s="5" t="n">
        <v>333328936</v>
      </c>
      <c r="E14" s="5" t="n">
        <v>485010785</v>
      </c>
    </row>
    <row r="15">
      <c r="A15" s="4" t="inlineStr">
        <is>
          <t>Income from operations</t>
        </is>
      </c>
      <c r="B15" s="5" t="n">
        <v>19711209</v>
      </c>
      <c r="C15" s="5" t="n">
        <v>30506267</v>
      </c>
      <c r="D15" s="5" t="n">
        <v>34061981</v>
      </c>
      <c r="E15" s="5" t="n">
        <v>86772711</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and Other Income</t>
        </is>
      </c>
      <c r="B17" s="5" t="n">
        <v>775504</v>
      </c>
      <c r="C17" s="5" t="n">
        <v>284154</v>
      </c>
      <c r="D17" s="5" t="n">
        <v>2867914</v>
      </c>
      <c r="E17" s="5" t="n">
        <v>323025</v>
      </c>
    </row>
    <row r="18">
      <c r="A18" s="4" t="inlineStr">
        <is>
          <t>Unrealized gain (loss) on derivative instruments, net</t>
        </is>
      </c>
      <c r="B18" s="5" t="n">
        <v>4531912</v>
      </c>
      <c r="C18" s="5" t="n">
        <v>-4508758</v>
      </c>
      <c r="D18" s="5" t="n">
        <v>2760059</v>
      </c>
      <c r="E18" s="5" t="n">
        <v>-510093</v>
      </c>
    </row>
    <row r="19">
      <c r="A19" s="4" t="inlineStr">
        <is>
          <t>Other income</t>
        </is>
      </c>
      <c r="B19" s="5" t="n">
        <v>-212639</v>
      </c>
      <c r="C19" s="5" t="n">
        <v>298679</v>
      </c>
      <c r="D19" s="5" t="n">
        <v>422636</v>
      </c>
      <c r="E19" s="5" t="n">
        <v>517117</v>
      </c>
    </row>
    <row r="20">
      <c r="A20" s="4" t="inlineStr">
        <is>
          <t>Total other income (expense), net</t>
        </is>
      </c>
      <c r="B20" s="5" t="n">
        <v>478893</v>
      </c>
      <c r="C20" s="5" t="n">
        <v>-10745242</v>
      </c>
      <c r="D20" s="5" t="n">
        <v>-7702109</v>
      </c>
      <c r="E20" s="5" t="n">
        <v>-17077051</v>
      </c>
    </row>
    <row r="21">
      <c r="A21" s="4" t="inlineStr">
        <is>
          <t>Net income</t>
        </is>
      </c>
      <c r="B21" s="5" t="n">
        <v>20190102</v>
      </c>
      <c r="C21" s="5" t="n">
        <v>19761025</v>
      </c>
      <c r="D21" s="5" t="n">
        <v>26359872</v>
      </c>
      <c r="E21" s="5" t="n">
        <v>69695660</v>
      </c>
    </row>
    <row r="22">
      <c r="A22" s="4" t="inlineStr">
        <is>
          <t>Income attributable to non-controlling interests</t>
        </is>
      </c>
      <c r="B22" s="5" t="n">
        <v>-1321811</v>
      </c>
      <c r="C22" s="5" t="n">
        <v>-972611</v>
      </c>
      <c r="D22" s="5" t="n">
        <v>-1172774</v>
      </c>
      <c r="E22" s="5" t="n">
        <v>-5706848</v>
      </c>
    </row>
    <row r="23">
      <c r="A23" s="4" t="inlineStr">
        <is>
          <t>Net income attributable to Pangaea Logistics Solutions Ltd.</t>
        </is>
      </c>
      <c r="B23" s="6" t="n">
        <v>18868291</v>
      </c>
      <c r="C23" s="6" t="n">
        <v>18788414</v>
      </c>
      <c r="D23" s="6" t="n">
        <v>25187098</v>
      </c>
      <c r="E23" s="6" t="n">
        <v>63988812</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42</v>
      </c>
      <c r="C25" s="8" t="n">
        <v>0.42</v>
      </c>
      <c r="D25" s="8" t="n">
        <v>0.5600000000000001</v>
      </c>
      <c r="E25" s="8" t="n">
        <v>1.44</v>
      </c>
    </row>
    <row r="26">
      <c r="A26" s="4" t="inlineStr">
        <is>
          <t>Diluted (in dollars per share)</t>
        </is>
      </c>
      <c r="B26" s="8" t="n">
        <v>0.42</v>
      </c>
      <c r="C26" s="8" t="n">
        <v>0.42</v>
      </c>
      <c r="D26" s="8" t="n">
        <v>0.5600000000000001</v>
      </c>
      <c r="E26" s="8" t="n">
        <v>1.43</v>
      </c>
    </row>
    <row r="27">
      <c r="A27" s="3" t="inlineStr">
        <is>
          <t>Weighted average shares used to compute earnings per common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4775438</v>
      </c>
      <c r="C28" s="5" t="n">
        <v>44415575</v>
      </c>
      <c r="D28" s="5" t="n">
        <v>44754620</v>
      </c>
      <c r="E28" s="5" t="n">
        <v>44386628</v>
      </c>
    </row>
    <row r="29">
      <c r="A29" s="4" t="inlineStr">
        <is>
          <t>Diluted (in shares)</t>
        </is>
      </c>
      <c r="B29" s="5" t="n">
        <v>45081668</v>
      </c>
      <c r="C29" s="5" t="n">
        <v>44640278</v>
      </c>
      <c r="D29" s="5" t="n">
        <v>45108039</v>
      </c>
      <c r="E29" s="5" t="n">
        <v>44624228</v>
      </c>
    </row>
    <row r="30">
      <c r="A30" s="4" t="inlineStr">
        <is>
          <t>Nonrelated Party</t>
        </is>
      </c>
      <c r="B30" s="4" t="inlineStr">
        <is>
          <t xml:space="preserve"> </t>
        </is>
      </c>
      <c r="C30" s="4" t="inlineStr">
        <is>
          <t xml:space="preserve"> </t>
        </is>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Interest Revenue (Expense), Net</t>
        </is>
      </c>
      <c r="B32" s="6" t="n">
        <v>-4348686</v>
      </c>
      <c r="C32" s="6" t="n">
        <v>-4400473</v>
      </c>
      <c r="D32" s="6" t="n">
        <v>-12724920</v>
      </c>
      <c r="E32" s="6" t="n">
        <v>-11445249</v>
      </c>
    </row>
    <row r="33">
      <c r="A33" s="4" t="inlineStr">
        <is>
          <t>Related Party</t>
        </is>
      </c>
      <c r="B33" s="4" t="inlineStr">
        <is>
          <t xml:space="preserve"> </t>
        </is>
      </c>
      <c r="C33" s="4" t="inlineStr">
        <is>
          <t xml:space="preserve"> </t>
        </is>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Interest Revenue (Expense), Net</t>
        </is>
      </c>
      <c r="B35" s="5" t="n">
        <v>-267198</v>
      </c>
      <c r="C35" s="5" t="n">
        <v>-2418844</v>
      </c>
      <c r="D35" s="5" t="n">
        <v>-1027798</v>
      </c>
      <c r="E35" s="5" t="n">
        <v>-5961851</v>
      </c>
    </row>
    <row r="36">
      <c r="A36" s="4" t="inlineStr">
        <is>
          <t>Voyage revenu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t>
        </is>
      </c>
      <c r="B38" s="5" t="n">
        <v>127884506</v>
      </c>
      <c r="C38" s="5" t="n">
        <v>173167990</v>
      </c>
      <c r="D38" s="5" t="n">
        <v>346300186</v>
      </c>
      <c r="E38" s="5" t="n">
        <v>522693814</v>
      </c>
    </row>
    <row r="39">
      <c r="A39" s="4" t="inlineStr">
        <is>
          <t>Charter revenu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t>
        </is>
      </c>
      <c r="B41" s="5" t="n">
        <v>3797528</v>
      </c>
      <c r="C41" s="5" t="n">
        <v>11309147</v>
      </c>
      <c r="D41" s="5" t="n">
        <v>16636920</v>
      </c>
      <c r="E41" s="5" t="n">
        <v>49089682</v>
      </c>
    </row>
    <row r="42">
      <c r="A42" s="4" t="inlineStr">
        <is>
          <t>Revenue Not from Contract with Custom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t>
        </is>
      </c>
      <c r="B44" s="6" t="n">
        <v>3934154</v>
      </c>
      <c r="C44" s="6" t="n">
        <v>0</v>
      </c>
      <c r="D44" s="6" t="n">
        <v>4453811</v>
      </c>
      <c r="E4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Derivative Instruments (Details) - USD ($)</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Liability Derivative</t>
        </is>
      </c>
      <c r="B3" s="6" t="n">
        <v>4788647</v>
      </c>
      <c r="C3" s="6" t="n">
        <v>6526725</v>
      </c>
    </row>
    <row r="4">
      <c r="A4" s="4" t="inlineStr">
        <is>
          <t>Margin accounts | Fair Value, Inputs, Level 1</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t>
        </is>
      </c>
      <c r="B6" s="5" t="n">
        <v>1154720</v>
      </c>
      <c r="C6" s="5" t="n">
        <v>3239947</v>
      </c>
    </row>
    <row r="7">
      <c r="A7" s="4" t="inlineStr">
        <is>
          <t>Liability Derivative</t>
        </is>
      </c>
      <c r="B7" s="5" t="n">
        <v>0</v>
      </c>
      <c r="C7" s="5" t="n">
        <v>0</v>
      </c>
    </row>
    <row r="8">
      <c r="A8" s="4" t="inlineStr">
        <is>
          <t>Forward freight agreements | Fair Value, Inputs, Level 2</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t>
        </is>
      </c>
      <c r="B10" s="5" t="n">
        <v>0</v>
      </c>
      <c r="C10" s="5" t="n">
        <v>0</v>
      </c>
    </row>
    <row r="11">
      <c r="A11" s="4" t="inlineStr">
        <is>
          <t>Liability Derivative</t>
        </is>
      </c>
      <c r="B11" s="5" t="n">
        <v>901770</v>
      </c>
      <c r="C11" s="5" t="n">
        <v>164787</v>
      </c>
    </row>
    <row r="12">
      <c r="A12" s="4" t="inlineStr">
        <is>
          <t>Fuel swap contracts | Fair Value, Inputs, Level 2</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t>
        </is>
      </c>
      <c r="B14" s="5" t="n">
        <v>2782324</v>
      </c>
      <c r="C14" s="5" t="n">
        <v>0</v>
      </c>
    </row>
    <row r="15">
      <c r="A15" s="4" t="inlineStr">
        <is>
          <t>Liability Derivative</t>
        </is>
      </c>
      <c r="B15" s="4" t="inlineStr">
        <is>
          <t xml:space="preserve"> </t>
        </is>
      </c>
      <c r="C15" s="5" t="n">
        <v>158926</v>
      </c>
    </row>
    <row r="16">
      <c r="A16" s="4" t="inlineStr">
        <is>
          <t>Interest rate cap | Fair Value, Inputs, Level 2</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t>
        </is>
      </c>
      <c r="B18" s="5" t="n">
        <v>5447936</v>
      </c>
      <c r="C18" s="5" t="n">
        <v>4892144</v>
      </c>
    </row>
    <row r="19">
      <c r="A19" s="4" t="inlineStr">
        <is>
          <t>Liability Derivative</t>
        </is>
      </c>
      <c r="B19" s="6" t="n">
        <v>0</v>
      </c>
      <c r="C1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Unrealized Gain (Loss) on Derivative Instru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 net</t>
        </is>
      </c>
      <c r="B4" s="6" t="n">
        <v>4531912</v>
      </c>
      <c r="C4" s="6" t="n">
        <v>-4508758</v>
      </c>
      <c r="D4" s="6" t="n">
        <v>2760059</v>
      </c>
      <c r="E4" s="6" t="n">
        <v>-510093</v>
      </c>
    </row>
    <row r="5">
      <c r="A5" s="4" t="inlineStr">
        <is>
          <t>Forward Contract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rivative gain (loss)</t>
        </is>
      </c>
      <c r="B7" s="5" t="n">
        <v>3430759</v>
      </c>
      <c r="C7" s="5" t="n">
        <v>-3195080</v>
      </c>
      <c r="D7" s="5" t="n">
        <v>2941250</v>
      </c>
      <c r="E7" s="5" t="n">
        <v>-2305795</v>
      </c>
    </row>
    <row r="8">
      <c r="A8" s="4" t="inlineStr">
        <is>
          <t>Forward freight agreeme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Unrealized gain (loss) on derivative instruments, net</t>
        </is>
      </c>
      <c r="B10" s="5" t="n">
        <v>941518</v>
      </c>
      <c r="C10" s="5" t="n">
        <v>-3811168</v>
      </c>
      <c r="D10" s="5" t="n">
        <v>-736983</v>
      </c>
      <c r="E10" s="5" t="n">
        <v>-2749589</v>
      </c>
    </row>
    <row r="11">
      <c r="A11" s="4" t="inlineStr">
        <is>
          <t>Interest rate cap</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Unrealized gain (loss) on derivative instruments, net</t>
        </is>
      </c>
      <c r="B13" s="6" t="n">
        <v>159635</v>
      </c>
      <c r="C13" s="6" t="n">
        <v>2497490</v>
      </c>
      <c r="D13" s="6" t="n">
        <v>555792</v>
      </c>
      <c r="E13" s="6" t="n">
        <v>45452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mounts and Notes Payable to Related Parties (Details) - Related Party</t>
        </is>
      </c>
      <c r="B1" s="2" t="inlineStr">
        <is>
          <t>9 Months Ended</t>
        </is>
      </c>
    </row>
    <row r="2">
      <c r="B2" s="2" t="inlineStr">
        <is>
          <t>Sep. 30, 2023 USD ($)</t>
        </is>
      </c>
    </row>
    <row r="3">
      <c r="A3" s="4" t="inlineStr">
        <is>
          <t>Affiliated companies (trade payables) | Included in accounts payable, accrued expenses and other current liabilities on the consolidated balance sheets</t>
        </is>
      </c>
      <c r="B3" s="4" t="inlineStr">
        <is>
          <t xml:space="preserve"> </t>
        </is>
      </c>
    </row>
    <row r="4">
      <c r="A4" s="3" t="inlineStr">
        <is>
          <t>Schedule of Related Party Payables</t>
        </is>
      </c>
      <c r="B4" s="4" t="inlineStr">
        <is>
          <t xml:space="preserve"> </t>
        </is>
      </c>
    </row>
    <row r="5">
      <c r="A5" s="4" t="inlineStr">
        <is>
          <t>Beginning of period</t>
        </is>
      </c>
      <c r="B5" s="6" t="n">
        <v>1643806</v>
      </c>
    </row>
    <row r="6">
      <c r="A6" s="4" t="inlineStr">
        <is>
          <t>Activity</t>
        </is>
      </c>
      <c r="B6" s="5" t="n">
        <v>-576106</v>
      </c>
    </row>
    <row r="7">
      <c r="A7" s="4" t="inlineStr">
        <is>
          <t>End of period</t>
        </is>
      </c>
      <c r="B7" s="5" t="n">
        <v>1067700</v>
      </c>
    </row>
    <row r="8">
      <c r="A8" s="4" t="inlineStr">
        <is>
          <t>Loan Payable To Founders | Included in current related party debt on the consolidated balance sheets | Loans payable</t>
        </is>
      </c>
      <c r="B8" s="4" t="inlineStr">
        <is>
          <t xml:space="preserve"> </t>
        </is>
      </c>
    </row>
    <row r="9">
      <c r="A9" s="3" t="inlineStr">
        <is>
          <t>Schedule of Related Party Payables</t>
        </is>
      </c>
      <c r="B9" s="4" t="inlineStr">
        <is>
          <t xml:space="preserve"> </t>
        </is>
      </c>
    </row>
    <row r="10">
      <c r="A10" s="4" t="inlineStr">
        <is>
          <t>Beginning of period</t>
        </is>
      </c>
      <c r="B10" s="5" t="n">
        <v>0</v>
      </c>
    </row>
    <row r="11">
      <c r="A11" s="4" t="inlineStr">
        <is>
          <t>Activity</t>
        </is>
      </c>
      <c r="B11" s="5" t="n">
        <v>13089</v>
      </c>
    </row>
    <row r="12">
      <c r="A12" s="4" t="inlineStr">
        <is>
          <t>End of period</t>
        </is>
      </c>
      <c r="B12" s="6" t="n">
        <v>130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lated Party Transactions - Additional Information (Details) - USD ($)</t>
        </is>
      </c>
      <c r="B1" s="2" t="inlineStr">
        <is>
          <t>3 Months Ended</t>
        </is>
      </c>
      <c r="C1" s="2" t="inlineStr">
        <is>
          <t>9 Months Ended</t>
        </is>
      </c>
    </row>
    <row r="2">
      <c r="B2" s="2" t="inlineStr">
        <is>
          <t>Sep. 30, 2023</t>
        </is>
      </c>
      <c r="C2" s="2" t="inlineStr">
        <is>
          <t>Sep. 30, 2023</t>
        </is>
      </c>
    </row>
    <row r="3">
      <c r="A3" s="3" t="inlineStr">
        <is>
          <t>Related Party Transaction [Line Items]</t>
        </is>
      </c>
      <c r="B3" s="4" t="inlineStr">
        <is>
          <t xml:space="preserve"> </t>
        </is>
      </c>
      <c r="C3" s="4" t="inlineStr">
        <is>
          <t xml:space="preserve"> </t>
        </is>
      </c>
    </row>
    <row r="4">
      <c r="A4" s="4" t="inlineStr">
        <is>
          <t>Technical management fees</t>
        </is>
      </c>
      <c r="B4" s="6" t="n">
        <v>828000</v>
      </c>
      <c r="C4" s="4" t="inlineStr">
        <is>
          <t xml:space="preserve"> </t>
        </is>
      </c>
    </row>
    <row r="5">
      <c r="A5" s="4" t="inlineStr">
        <is>
          <t>Dividends</t>
        </is>
      </c>
      <c r="B5" s="4" t="inlineStr">
        <is>
          <t xml:space="preserve"> </t>
        </is>
      </c>
      <c r="C5" s="6" t="n">
        <v>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Commitments and Contingencies - Additional Information (Details) - USD ($)</t>
        </is>
      </c>
      <c r="B1" s="2" t="inlineStr">
        <is>
          <t>3 Months Ended</t>
        </is>
      </c>
      <c r="D1" s="2" t="inlineStr">
        <is>
          <t>9 Months Ended</t>
        </is>
      </c>
    </row>
    <row r="2">
      <c r="B2" s="2" t="inlineStr">
        <is>
          <t>Sep. 30, 2023</t>
        </is>
      </c>
      <c r="C2" s="2" t="inlineStr">
        <is>
          <t>Sep. 30, 2022</t>
        </is>
      </c>
      <c r="D2" s="2" t="inlineStr">
        <is>
          <t>Sep. 30, 2023</t>
        </is>
      </c>
    </row>
    <row r="3">
      <c r="A3" s="3" t="inlineStr">
        <is>
          <t>Commitments and Contingencies [Line Items]</t>
        </is>
      </c>
      <c r="B3" s="4" t="inlineStr">
        <is>
          <t xml:space="preserve"> </t>
        </is>
      </c>
      <c r="C3" s="4" t="inlineStr">
        <is>
          <t xml:space="preserve"> </t>
        </is>
      </c>
      <c r="D3" s="4" t="inlineStr">
        <is>
          <t xml:space="preserve"> </t>
        </is>
      </c>
    </row>
    <row r="4">
      <c r="A4" s="4" t="inlineStr">
        <is>
          <t>Business combination, consideration transferred</t>
        </is>
      </c>
      <c r="B4" s="4" t="inlineStr">
        <is>
          <t xml:space="preserve"> </t>
        </is>
      </c>
      <c r="C4" s="4" t="inlineStr">
        <is>
          <t xml:space="preserve"> </t>
        </is>
      </c>
      <c r="D4" s="6" t="n">
        <v>9060917</v>
      </c>
    </row>
    <row r="5">
      <c r="A5" s="4" t="inlineStr">
        <is>
          <t>Noncancelable period</t>
        </is>
      </c>
      <c r="B5" s="4" t="inlineStr">
        <is>
          <t xml:space="preserve"> </t>
        </is>
      </c>
      <c r="C5" s="4" t="inlineStr">
        <is>
          <t xml:space="preserve"> </t>
        </is>
      </c>
      <c r="D5" s="4" t="inlineStr">
        <is>
          <t>6 months</t>
        </is>
      </c>
    </row>
    <row r="6">
      <c r="A6" s="4" t="inlineStr">
        <is>
          <t>Lease expense</t>
        </is>
      </c>
      <c r="B6" s="6" t="n">
        <v>46000</v>
      </c>
      <c r="C6" s="6" t="n">
        <v>46000</v>
      </c>
      <c r="D6" s="4" t="inlineStr">
        <is>
          <t xml:space="preserve"> </t>
        </is>
      </c>
    </row>
    <row r="7">
      <c r="A7" s="4" t="inlineStr">
        <is>
          <t>Singapore</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Lease payable</t>
        </is>
      </c>
      <c r="B9" s="4" t="inlineStr">
        <is>
          <t>23 months</t>
        </is>
      </c>
      <c r="C9" s="4" t="inlineStr">
        <is>
          <t xml:space="preserve"> </t>
        </is>
      </c>
      <c r="D9" s="4" t="inlineStr">
        <is>
          <t>23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Other Long-Term Liabilities (Details) - USD ($)</t>
        </is>
      </c>
      <c r="B1" s="2" t="inlineStr">
        <is>
          <t>1 Months Ended</t>
        </is>
      </c>
      <c r="C1" s="2" t="inlineStr">
        <is>
          <t>3 Months Ended</t>
        </is>
      </c>
      <c r="D1" s="2" t="inlineStr">
        <is>
          <t>9 Months Ended</t>
        </is>
      </c>
      <c r="F1" s="2" t="inlineStr">
        <is>
          <t>12 Months Ended</t>
        </is>
      </c>
    </row>
    <row r="2">
      <c r="B2" s="2" t="inlineStr">
        <is>
          <t>Sep. 30, 2019</t>
        </is>
      </c>
      <c r="C2" s="2" t="inlineStr">
        <is>
          <t>Mar. 31, 2023</t>
        </is>
      </c>
      <c r="D2" s="2" t="inlineStr">
        <is>
          <t>Sep. 30, 2023</t>
        </is>
      </c>
      <c r="E2" s="2" t="inlineStr">
        <is>
          <t>Sep. 30, 2022</t>
        </is>
      </c>
      <c r="F2" s="2" t="inlineStr">
        <is>
          <t>Dec. 31, 2022</t>
        </is>
      </c>
      <c r="G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iabilities, noncurrent</t>
        </is>
      </c>
      <c r="B4" s="4" t="inlineStr">
        <is>
          <t xml:space="preserve"> </t>
        </is>
      </c>
      <c r="C4" s="4" t="inlineStr">
        <is>
          <t xml:space="preserve"> </t>
        </is>
      </c>
      <c r="D4" s="6" t="n">
        <v>18502188</v>
      </c>
      <c r="E4" s="4" t="inlineStr">
        <is>
          <t xml:space="preserve"> </t>
        </is>
      </c>
      <c r="F4" s="6" t="n">
        <v>19974390</v>
      </c>
      <c r="G4" s="6" t="n">
        <v>17806976</v>
      </c>
    </row>
    <row r="5">
      <c r="A5" s="4" t="inlineStr">
        <is>
          <t>Payments to non-controlling interest recorded as long-term liability</t>
        </is>
      </c>
      <c r="B5" s="4" t="inlineStr">
        <is>
          <t xml:space="preserve"> </t>
        </is>
      </c>
      <c r="C5" s="4" t="inlineStr">
        <is>
          <t xml:space="preserve"> </t>
        </is>
      </c>
      <c r="D5" s="5" t="n">
        <v>-2500000</v>
      </c>
      <c r="E5" s="6" t="n">
        <v>0</v>
      </c>
      <c r="F5" s="5" t="n">
        <v>-2050000</v>
      </c>
      <c r="G5" s="4" t="inlineStr">
        <is>
          <t xml:space="preserve"> </t>
        </is>
      </c>
    </row>
    <row r="6">
      <c r="A6" s="4" t="inlineStr">
        <is>
          <t>Earnings attributable to non-controlling interest recorded as other long term liability</t>
        </is>
      </c>
      <c r="B6" s="4" t="inlineStr">
        <is>
          <t xml:space="preserve"> </t>
        </is>
      </c>
      <c r="C6" s="4" t="inlineStr">
        <is>
          <t xml:space="preserve"> </t>
        </is>
      </c>
      <c r="D6" s="5" t="n">
        <v>1027798</v>
      </c>
      <c r="E6" s="5" t="n">
        <v>5961851</v>
      </c>
      <c r="F6" s="5" t="n">
        <v>6717414</v>
      </c>
      <c r="G6" s="4" t="inlineStr">
        <is>
          <t xml:space="preserve"> </t>
        </is>
      </c>
    </row>
    <row r="7">
      <c r="A7" s="4" t="inlineStr">
        <is>
          <t>Business Combination, Deferred Consideration Transferred, Non-Controlling Interest</t>
        </is>
      </c>
      <c r="B7" s="4" t="inlineStr">
        <is>
          <t xml:space="preserve"> </t>
        </is>
      </c>
      <c r="C7" s="4" t="inlineStr">
        <is>
          <t xml:space="preserve"> </t>
        </is>
      </c>
      <c r="D7" s="5" t="n">
        <v>0</v>
      </c>
      <c r="E7" s="4" t="inlineStr">
        <is>
          <t xml:space="preserve"> </t>
        </is>
      </c>
      <c r="F7" s="5" t="n">
        <v>2500000</v>
      </c>
      <c r="G7" s="4" t="inlineStr">
        <is>
          <t xml:space="preserve"> </t>
        </is>
      </c>
    </row>
    <row r="8">
      <c r="A8" s="4" t="inlineStr">
        <is>
          <t>Repayments of Other Long-term Debt</t>
        </is>
      </c>
      <c r="B8" s="4" t="inlineStr">
        <is>
          <t xml:space="preserve"> </t>
        </is>
      </c>
      <c r="C8" s="4" t="inlineStr">
        <is>
          <t xml:space="preserve"> </t>
        </is>
      </c>
      <c r="D8" s="5" t="n">
        <v>0</v>
      </c>
      <c r="E8" s="6" t="n">
        <v>-5000000</v>
      </c>
      <c r="F8" s="5" t="n">
        <v>-5000000</v>
      </c>
      <c r="G8" s="4" t="inlineStr">
        <is>
          <t xml:space="preserve"> </t>
        </is>
      </c>
    </row>
    <row r="9">
      <c r="A9" s="4" t="inlineStr">
        <is>
          <t>Other Liabilities, Noncurrent</t>
        </is>
      </c>
      <c r="B9" s="4" t="inlineStr">
        <is>
          <t xml:space="preserve"> </t>
        </is>
      </c>
      <c r="C9" s="4" t="inlineStr">
        <is>
          <t xml:space="preserve"> </t>
        </is>
      </c>
      <c r="D9" s="6" t="n">
        <v>18502188</v>
      </c>
      <c r="E9" s="4" t="inlineStr">
        <is>
          <t xml:space="preserve"> </t>
        </is>
      </c>
      <c r="F9" s="6" t="n">
        <v>19974390</v>
      </c>
      <c r="G9" s="4" t="inlineStr">
        <is>
          <t xml:space="preserve"> </t>
        </is>
      </c>
    </row>
    <row r="10">
      <c r="A10" s="4" t="inlineStr">
        <is>
          <t>Nordic Bulk Holding Company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consideration</t>
        </is>
      </c>
      <c r="B12" s="4" t="inlineStr">
        <is>
          <t xml:space="preserve"> </t>
        </is>
      </c>
      <c r="C12" s="6" t="n">
        <v>7500000</v>
      </c>
      <c r="D12" s="4" t="inlineStr">
        <is>
          <t xml:space="preserve"> </t>
        </is>
      </c>
      <c r="E12" s="4" t="inlineStr">
        <is>
          <t xml:space="preserve"> </t>
        </is>
      </c>
      <c r="F12" s="4" t="inlineStr">
        <is>
          <t xml:space="preserve"> </t>
        </is>
      </c>
      <c r="G12" s="4" t="inlineStr">
        <is>
          <t xml:space="preserve"> </t>
        </is>
      </c>
    </row>
    <row r="13">
      <c r="A13" s="4" t="inlineStr">
        <is>
          <t>Nordic Bulk Partne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10" t="n">
        <v>0.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rdic Bulk Partners LLC. | Third-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10" t="n">
        <v>0.2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8868291</v>
      </c>
      <c r="C4" s="6" t="n">
        <v>18788414</v>
      </c>
      <c r="D4" s="6" t="n">
        <v>25187098</v>
      </c>
      <c r="E4" s="6" t="n">
        <v>63988812</v>
      </c>
    </row>
    <row r="5">
      <c r="A5" s="4" t="inlineStr">
        <is>
          <t>Basic (in shares)</t>
        </is>
      </c>
      <c r="B5" s="5" t="n">
        <v>44775438</v>
      </c>
      <c r="C5" s="5" t="n">
        <v>44415575</v>
      </c>
      <c r="D5" s="5" t="n">
        <v>44754620</v>
      </c>
      <c r="E5" s="5" t="n">
        <v>44386628</v>
      </c>
    </row>
    <row r="6">
      <c r="A6" s="4" t="inlineStr">
        <is>
          <t>Weighted Average Number of Shares Outstanding, Diluted, Adjustment</t>
        </is>
      </c>
      <c r="B6" s="5" t="n">
        <v>306230</v>
      </c>
      <c r="C6" s="5" t="n">
        <v>224703</v>
      </c>
      <c r="D6" s="5" t="n">
        <v>353419</v>
      </c>
      <c r="E6" s="5" t="n">
        <v>237600</v>
      </c>
    </row>
    <row r="7">
      <c r="A7" s="4" t="inlineStr">
        <is>
          <t>Diluted (in shares)</t>
        </is>
      </c>
      <c r="B7" s="5" t="n">
        <v>45081668</v>
      </c>
      <c r="C7" s="5" t="n">
        <v>44640278</v>
      </c>
      <c r="D7" s="5" t="n">
        <v>45108039</v>
      </c>
      <c r="E7" s="5" t="n">
        <v>44624228</v>
      </c>
    </row>
    <row r="8">
      <c r="A8" s="4" t="inlineStr">
        <is>
          <t>Basic (in dollars per share)</t>
        </is>
      </c>
      <c r="B8" s="8" t="n">
        <v>0.42</v>
      </c>
      <c r="C8" s="8" t="n">
        <v>0.42</v>
      </c>
      <c r="D8" s="8" t="n">
        <v>0.5600000000000001</v>
      </c>
      <c r="E8" s="8" t="n">
        <v>1.44</v>
      </c>
    </row>
    <row r="9">
      <c r="A9" s="4" t="inlineStr">
        <is>
          <t>Diluted (in dollars per share)</t>
        </is>
      </c>
      <c r="B9" s="8" t="n">
        <v>0.42</v>
      </c>
      <c r="C9" s="8" t="n">
        <v>0.42</v>
      </c>
      <c r="D9" s="8" t="n">
        <v>0.5600000000000001</v>
      </c>
      <c r="E9" s="8" t="n">
        <v>1.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Subsequent Events (Details)</t>
        </is>
      </c>
      <c r="B1" s="2" t="inlineStr">
        <is>
          <t>Nov. 07,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Amount Per Share</t>
        </is>
      </c>
      <c r="B4" s="8"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Asset Acquisitions (Details) - USD ($)</t>
        </is>
      </c>
      <c r="B1" s="2" t="inlineStr">
        <is>
          <t>9 Months Ended</t>
        </is>
      </c>
    </row>
    <row r="2">
      <c r="B2" s="2" t="inlineStr">
        <is>
          <t>Sep.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Business Combination, Recognized Identifiable Assets Acquired and Liabilities Assumed, Property, Plant, and Equipment</t>
        </is>
      </c>
      <c r="B4" s="6" t="n">
        <v>1844100</v>
      </c>
      <c r="C4" s="4" t="inlineStr">
        <is>
          <t xml:space="preserve"> </t>
        </is>
      </c>
    </row>
    <row r="5">
      <c r="A5" s="4" t="inlineStr">
        <is>
          <t>Goodwill</t>
        </is>
      </c>
      <c r="B5" s="5" t="n">
        <v>3104800</v>
      </c>
      <c r="C5" s="6" t="n">
        <v>0</v>
      </c>
    </row>
    <row r="6">
      <c r="A6" s="4" t="inlineStr">
        <is>
          <t>Other Intangible Assets, Net</t>
        </is>
      </c>
      <c r="B6" s="5" t="n">
        <v>2012240</v>
      </c>
      <c r="C6" s="6" t="n">
        <v>0</v>
      </c>
    </row>
    <row r="7">
      <c r="A7" s="4" t="inlineStr">
        <is>
          <t>Fair Value of Assets Acquired</t>
        </is>
      </c>
      <c r="B7" s="5" t="n">
        <v>8734029</v>
      </c>
      <c r="C7" s="4" t="inlineStr">
        <is>
          <t xml:space="preserve"> </t>
        </is>
      </c>
    </row>
    <row r="8">
      <c r="A8" s="4" t="inlineStr">
        <is>
          <t>Business Combination, Recognized Identifiable Assets Acquired and Liabilities Assumed, Cash and Equivalents</t>
        </is>
      </c>
      <c r="B8" s="5" t="n">
        <v>326888</v>
      </c>
      <c r="C8" s="4" t="inlineStr">
        <is>
          <t xml:space="preserve"> </t>
        </is>
      </c>
    </row>
    <row r="9">
      <c r="A9" s="4" t="inlineStr">
        <is>
          <t>Business combination, consideration transferred</t>
        </is>
      </c>
      <c r="B9" s="5" t="n">
        <v>9060917</v>
      </c>
      <c r="C9" s="4" t="inlineStr">
        <is>
          <t xml:space="preserve"> </t>
        </is>
      </c>
    </row>
    <row r="10">
      <c r="A10" s="4" t="inlineStr">
        <is>
          <t>Business Combination, Recognized Identifiable Assets Acquired and Liabilities Assumed, Net</t>
        </is>
      </c>
      <c r="B10" s="5" t="n">
        <v>1772889</v>
      </c>
      <c r="C10" s="4" t="inlineStr">
        <is>
          <t xml:space="preserve"> </t>
        </is>
      </c>
    </row>
    <row r="11">
      <c r="A11" s="4" t="inlineStr">
        <is>
          <t>Finite-Lived Intangible Assets, Accumulated Amortization</t>
        </is>
      </c>
      <c r="B11" s="6" t="n">
        <v>238860</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2" customWidth="1" min="1" max="1"/>
    <col width="14" customWidth="1" min="2" max="2"/>
    <col width="46" customWidth="1" min="3" max="3"/>
    <col width="13" customWidth="1" min="4" max="4"/>
    <col width="27" customWidth="1" min="5" max="5"/>
    <col width="18" customWidth="1" min="6" max="6"/>
    <col width="25" customWidth="1" min="7" max="7"/>
  </cols>
  <sheetData>
    <row r="1">
      <c r="A1" s="1" t="inlineStr">
        <is>
          <t>Consolidated Statements of Stockholders' Equity - USD ($)</t>
        </is>
      </c>
      <c r="B1" s="2" t="inlineStr">
        <is>
          <t>Total</t>
        </is>
      </c>
      <c r="C1" s="2" t="inlineStr">
        <is>
          <t>Total Pangaea Logistics Solutions Ltd.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Dec. 31, 2021</t>
        </is>
      </c>
      <c r="B2" s="4" t="inlineStr">
        <is>
          <t xml:space="preserve"> </t>
        </is>
      </c>
      <c r="C2" s="4" t="inlineStr">
        <is>
          <t xml:space="preserve"> </t>
        </is>
      </c>
      <c r="D2" s="5" t="n">
        <v>45617840</v>
      </c>
      <c r="E2" s="4" t="inlineStr">
        <is>
          <t xml:space="preserve"> </t>
        </is>
      </c>
      <c r="F2" s="4" t="inlineStr">
        <is>
          <t xml:space="preserve"> </t>
        </is>
      </c>
      <c r="G2" s="4" t="inlineStr">
        <is>
          <t xml:space="preserve"> </t>
        </is>
      </c>
    </row>
    <row r="3">
      <c r="A3" s="4" t="inlineStr">
        <is>
          <t>Beginning Balance at Dec. 31, 2021</t>
        </is>
      </c>
      <c r="B3" s="6" t="n">
        <v>300681394</v>
      </c>
      <c r="C3" s="6" t="n">
        <v>247202217</v>
      </c>
      <c r="D3" s="6" t="n">
        <v>4562</v>
      </c>
      <c r="E3" s="6" t="n">
        <v>161534280</v>
      </c>
      <c r="F3" s="6" t="n">
        <v>85663375</v>
      </c>
      <c r="G3" s="6" t="n">
        <v>534791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1457972</v>
      </c>
      <c r="C5" s="5" t="n">
        <v>1457972</v>
      </c>
      <c r="D5" s="4" t="inlineStr">
        <is>
          <t xml:space="preserve"> </t>
        </is>
      </c>
      <c r="E5" s="5" t="n">
        <v>1457972</v>
      </c>
      <c r="F5" s="4" t="inlineStr">
        <is>
          <t xml:space="preserve"> </t>
        </is>
      </c>
      <c r="G5" s="4" t="inlineStr">
        <is>
          <t xml:space="preserve"> </t>
        </is>
      </c>
    </row>
    <row r="6">
      <c r="A6" s="4" t="inlineStr">
        <is>
          <t>Issuance of restricted shares, net of forfeitures (in shares)</t>
        </is>
      </c>
      <c r="B6" s="4" t="inlineStr">
        <is>
          <t xml:space="preserve"> </t>
        </is>
      </c>
      <c r="C6" s="4" t="inlineStr">
        <is>
          <t xml:space="preserve"> </t>
        </is>
      </c>
      <c r="D6" s="5" t="n">
        <v>-304852</v>
      </c>
      <c r="E6" s="4" t="inlineStr">
        <is>
          <t xml:space="preserve"> </t>
        </is>
      </c>
      <c r="F6" s="4" t="inlineStr">
        <is>
          <t xml:space="preserve"> </t>
        </is>
      </c>
      <c r="G6" s="4" t="inlineStr">
        <is>
          <t xml:space="preserve"> </t>
        </is>
      </c>
    </row>
    <row r="7">
      <c r="A7" s="4" t="inlineStr">
        <is>
          <t>Issuance of restricted shares, net of forfeitures</t>
        </is>
      </c>
      <c r="B7" s="5" t="n">
        <v>-287629</v>
      </c>
      <c r="C7" s="5" t="n">
        <v>-287629</v>
      </c>
      <c r="D7" s="6" t="n">
        <v>30</v>
      </c>
      <c r="E7" s="5" t="n">
        <v>-287659</v>
      </c>
      <c r="F7" s="4" t="inlineStr">
        <is>
          <t xml:space="preserve"> </t>
        </is>
      </c>
      <c r="G7" s="4" t="inlineStr">
        <is>
          <t xml:space="preserve"> </t>
        </is>
      </c>
    </row>
    <row r="8">
      <c r="A8" s="4" t="inlineStr">
        <is>
          <t>Distribution to Non-Controlling Interests</t>
        </is>
      </c>
      <c r="B8" s="5" t="n">
        <v>-5000000</v>
      </c>
      <c r="C8" s="4" t="inlineStr">
        <is>
          <t xml:space="preserve"> </t>
        </is>
      </c>
      <c r="D8" s="4" t="inlineStr">
        <is>
          <t xml:space="preserve"> </t>
        </is>
      </c>
      <c r="E8" s="4" t="inlineStr">
        <is>
          <t xml:space="preserve"> </t>
        </is>
      </c>
      <c r="F8" s="4" t="inlineStr">
        <is>
          <t xml:space="preserve"> </t>
        </is>
      </c>
      <c r="G8" s="5" t="n">
        <v>-5000000</v>
      </c>
    </row>
    <row r="9">
      <c r="A9" s="4" t="inlineStr">
        <is>
          <t>Common Stock Dividend</t>
        </is>
      </c>
      <c r="B9" s="5" t="n">
        <v>-8950016</v>
      </c>
      <c r="C9" s="5" t="n">
        <v>-8950016</v>
      </c>
      <c r="D9" s="4" t="inlineStr">
        <is>
          <t xml:space="preserve"> </t>
        </is>
      </c>
      <c r="E9" s="4" t="inlineStr">
        <is>
          <t xml:space="preserve"> </t>
        </is>
      </c>
      <c r="F9" s="5" t="n">
        <v>-8950016</v>
      </c>
      <c r="G9" s="4" t="inlineStr">
        <is>
          <t xml:space="preserve"> </t>
        </is>
      </c>
    </row>
    <row r="10">
      <c r="A10" s="4" t="inlineStr">
        <is>
          <t>Net Income</t>
        </is>
      </c>
      <c r="B10" s="5" t="n">
        <v>69695660</v>
      </c>
      <c r="C10" s="5" t="n">
        <v>63988812</v>
      </c>
      <c r="D10" s="4" t="inlineStr">
        <is>
          <t xml:space="preserve"> </t>
        </is>
      </c>
      <c r="E10" s="4" t="inlineStr">
        <is>
          <t xml:space="preserve"> </t>
        </is>
      </c>
      <c r="F10" s="5" t="n">
        <v>63988812</v>
      </c>
      <c r="G10" s="5" t="n">
        <v>5706848</v>
      </c>
    </row>
    <row r="11">
      <c r="A11" s="4" t="inlineStr">
        <is>
          <t>Ending Balance (in shares) at Sep. 30, 2022</t>
        </is>
      </c>
      <c r="B11" s="4" t="inlineStr">
        <is>
          <t xml:space="preserve"> </t>
        </is>
      </c>
      <c r="C11" s="4" t="inlineStr">
        <is>
          <t xml:space="preserve"> </t>
        </is>
      </c>
      <c r="D11" s="5" t="n">
        <v>45922692</v>
      </c>
      <c r="E11" s="4" t="inlineStr">
        <is>
          <t xml:space="preserve"> </t>
        </is>
      </c>
      <c r="F11" s="4" t="inlineStr">
        <is>
          <t xml:space="preserve"> </t>
        </is>
      </c>
      <c r="G11" s="4" t="inlineStr">
        <is>
          <t xml:space="preserve"> </t>
        </is>
      </c>
    </row>
    <row r="12">
      <c r="A12" s="4" t="inlineStr">
        <is>
          <t>Ending Balance at Sep. 30, 2022</t>
        </is>
      </c>
      <c r="B12" s="5" t="n">
        <v>357597381</v>
      </c>
      <c r="C12" s="5" t="n">
        <v>303411356</v>
      </c>
      <c r="D12" s="6" t="n">
        <v>4592</v>
      </c>
      <c r="E12" s="5" t="n">
        <v>162704593</v>
      </c>
      <c r="F12" s="5" t="n">
        <v>140702171</v>
      </c>
      <c r="G12" s="5" t="n">
        <v>54186025</v>
      </c>
    </row>
    <row r="13">
      <c r="A13" s="4" t="inlineStr">
        <is>
          <t>Beginning Balance (in shares) at Jun. 30, 2022</t>
        </is>
      </c>
      <c r="B13" s="4" t="inlineStr">
        <is>
          <t xml:space="preserve"> </t>
        </is>
      </c>
      <c r="C13" s="4" t="inlineStr">
        <is>
          <t xml:space="preserve"> </t>
        </is>
      </c>
      <c r="D13" s="5" t="n">
        <v>45991977</v>
      </c>
      <c r="E13" s="4" t="inlineStr">
        <is>
          <t xml:space="preserve"> </t>
        </is>
      </c>
      <c r="F13" s="4" t="inlineStr">
        <is>
          <t xml:space="preserve"> </t>
        </is>
      </c>
      <c r="G13" s="4" t="inlineStr">
        <is>
          <t xml:space="preserve"> </t>
        </is>
      </c>
    </row>
    <row r="14">
      <c r="A14" s="4" t="inlineStr">
        <is>
          <t>Beginning Balance at Jun. 30, 2022</t>
        </is>
      </c>
      <c r="B14" s="5" t="n">
        <v>340853878</v>
      </c>
      <c r="C14" s="5" t="n">
        <v>287640464</v>
      </c>
      <c r="D14" s="6" t="n">
        <v>4599</v>
      </c>
      <c r="E14" s="5" t="n">
        <v>162385398</v>
      </c>
      <c r="F14" s="5" t="n">
        <v>125250467</v>
      </c>
      <c r="G14" s="5" t="n">
        <v>5321341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5" t="n">
        <v>319188</v>
      </c>
      <c r="C16" s="5" t="n">
        <v>319188</v>
      </c>
      <c r="D16" s="4" t="inlineStr">
        <is>
          <t xml:space="preserve"> </t>
        </is>
      </c>
      <c r="E16" s="5" t="n">
        <v>319188</v>
      </c>
      <c r="F16" s="4" t="inlineStr">
        <is>
          <t xml:space="preserve"> </t>
        </is>
      </c>
      <c r="G16" s="4" t="inlineStr">
        <is>
          <t xml:space="preserve"> </t>
        </is>
      </c>
    </row>
    <row r="17">
      <c r="A17" s="4" t="inlineStr">
        <is>
          <t>Issuance of restricted shares, net of forfeitures (in shares)</t>
        </is>
      </c>
      <c r="B17" s="4" t="inlineStr">
        <is>
          <t xml:space="preserve"> </t>
        </is>
      </c>
      <c r="C17" s="4" t="inlineStr">
        <is>
          <t xml:space="preserve"> </t>
        </is>
      </c>
      <c r="D17" s="5" t="n">
        <v>69285</v>
      </c>
      <c r="E17" s="4" t="inlineStr">
        <is>
          <t xml:space="preserve"> </t>
        </is>
      </c>
      <c r="F17" s="4" t="inlineStr">
        <is>
          <t xml:space="preserve"> </t>
        </is>
      </c>
      <c r="G17" s="4" t="inlineStr">
        <is>
          <t xml:space="preserve"> </t>
        </is>
      </c>
    </row>
    <row r="18">
      <c r="A18" s="4" t="inlineStr">
        <is>
          <t>Issuance of restricted shares, net of forfeitures</t>
        </is>
      </c>
      <c r="B18" s="5" t="n">
        <v>0</v>
      </c>
      <c r="C18" s="5" t="n">
        <v>0</v>
      </c>
      <c r="D18" s="6" t="n">
        <v>-7</v>
      </c>
      <c r="E18" s="5" t="n">
        <v>7</v>
      </c>
      <c r="F18" s="4" t="inlineStr">
        <is>
          <t xml:space="preserve"> </t>
        </is>
      </c>
      <c r="G18" s="4" t="inlineStr">
        <is>
          <t xml:space="preserve"> </t>
        </is>
      </c>
    </row>
    <row r="19">
      <c r="A19" s="4" t="inlineStr">
        <is>
          <t>Common Stock Dividend</t>
        </is>
      </c>
      <c r="B19" s="5" t="n">
        <v>-3336710</v>
      </c>
      <c r="C19" s="5" t="n">
        <v>-3336710</v>
      </c>
      <c r="D19" s="4" t="inlineStr">
        <is>
          <t xml:space="preserve"> </t>
        </is>
      </c>
      <c r="E19" s="4" t="inlineStr">
        <is>
          <t xml:space="preserve"> </t>
        </is>
      </c>
      <c r="F19" s="5" t="n">
        <v>-3336710</v>
      </c>
      <c r="G19" s="4" t="inlineStr">
        <is>
          <t xml:space="preserve"> </t>
        </is>
      </c>
    </row>
    <row r="20">
      <c r="A20" s="4" t="inlineStr">
        <is>
          <t>Net Income</t>
        </is>
      </c>
      <c r="B20" s="5" t="n">
        <v>19761025</v>
      </c>
      <c r="C20" s="5" t="n">
        <v>18788414</v>
      </c>
      <c r="D20" s="4" t="inlineStr">
        <is>
          <t xml:space="preserve"> </t>
        </is>
      </c>
      <c r="E20" s="4" t="inlineStr">
        <is>
          <t xml:space="preserve"> </t>
        </is>
      </c>
      <c r="F20" s="5" t="n">
        <v>18788414</v>
      </c>
      <c r="G20" s="5" t="n">
        <v>972611</v>
      </c>
    </row>
    <row r="21">
      <c r="A21" s="4" t="inlineStr">
        <is>
          <t>Ending Balance (in shares) at Sep. 30, 2022</t>
        </is>
      </c>
      <c r="B21" s="4" t="inlineStr">
        <is>
          <t xml:space="preserve"> </t>
        </is>
      </c>
      <c r="C21" s="4" t="inlineStr">
        <is>
          <t xml:space="preserve"> </t>
        </is>
      </c>
      <c r="D21" s="5" t="n">
        <v>45922692</v>
      </c>
      <c r="E21" s="4" t="inlineStr">
        <is>
          <t xml:space="preserve"> </t>
        </is>
      </c>
      <c r="F21" s="4" t="inlineStr">
        <is>
          <t xml:space="preserve"> </t>
        </is>
      </c>
      <c r="G21" s="4" t="inlineStr">
        <is>
          <t xml:space="preserve"> </t>
        </is>
      </c>
    </row>
    <row r="22">
      <c r="A22" s="4" t="inlineStr">
        <is>
          <t>Ending Balance at Sep. 30, 2022</t>
        </is>
      </c>
      <c r="B22" s="5" t="n">
        <v>357597381</v>
      </c>
      <c r="C22" s="5" t="n">
        <v>303411356</v>
      </c>
      <c r="D22" s="6" t="n">
        <v>4592</v>
      </c>
      <c r="E22" s="5" t="n">
        <v>162704593</v>
      </c>
      <c r="F22" s="5" t="n">
        <v>140702171</v>
      </c>
      <c r="G22" s="5" t="n">
        <v>54186025</v>
      </c>
    </row>
    <row r="23">
      <c r="A23" s="4" t="inlineStr">
        <is>
          <t>Beginning Balance (in shares) at Dec. 31, 2022</t>
        </is>
      </c>
      <c r="B23" s="4" t="inlineStr">
        <is>
          <t xml:space="preserve"> </t>
        </is>
      </c>
      <c r="C23" s="4" t="inlineStr">
        <is>
          <t xml:space="preserve"> </t>
        </is>
      </c>
      <c r="D23" s="5" t="n">
        <v>45898395</v>
      </c>
      <c r="E23" s="4" t="inlineStr">
        <is>
          <t xml:space="preserve"> </t>
        </is>
      </c>
      <c r="F23" s="4" t="inlineStr">
        <is>
          <t xml:space="preserve"> </t>
        </is>
      </c>
      <c r="G23" s="4" t="inlineStr">
        <is>
          <t xml:space="preserve"> </t>
        </is>
      </c>
    </row>
    <row r="24">
      <c r="A24" s="4" t="inlineStr">
        <is>
          <t>Beginning Balance at Dec. 31, 2022</t>
        </is>
      </c>
      <c r="B24" s="5" t="n">
        <v>368721530</v>
      </c>
      <c r="C24" s="5" t="n">
        <v>314226062</v>
      </c>
      <c r="D24" s="6" t="n">
        <v>4590</v>
      </c>
      <c r="E24" s="5" t="n">
        <v>162894080</v>
      </c>
      <c r="F24" s="5" t="n">
        <v>151327392</v>
      </c>
      <c r="G24" s="5" t="n">
        <v>5449546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t>
        </is>
      </c>
      <c r="B26" s="5" t="n">
        <v>1393514</v>
      </c>
      <c r="C26" s="5" t="n">
        <v>1393514</v>
      </c>
      <c r="D26" s="4" t="inlineStr">
        <is>
          <t xml:space="preserve"> </t>
        </is>
      </c>
      <c r="E26" s="5" t="n">
        <v>1393514</v>
      </c>
      <c r="F26" s="4" t="inlineStr">
        <is>
          <t xml:space="preserve"> </t>
        </is>
      </c>
      <c r="G26" s="4" t="inlineStr">
        <is>
          <t xml:space="preserve"> </t>
        </is>
      </c>
    </row>
    <row r="27">
      <c r="A27" s="4" t="inlineStr">
        <is>
          <t>Issuance of restricted shares, net of forfeitures (in shares)</t>
        </is>
      </c>
      <c r="B27" s="4" t="inlineStr">
        <is>
          <t xml:space="preserve"> </t>
        </is>
      </c>
      <c r="C27" s="4" t="inlineStr">
        <is>
          <t xml:space="preserve"> </t>
        </is>
      </c>
      <c r="D27" s="5" t="n">
        <v>-568227</v>
      </c>
      <c r="E27" s="4" t="inlineStr">
        <is>
          <t xml:space="preserve"> </t>
        </is>
      </c>
      <c r="F27" s="4" t="inlineStr">
        <is>
          <t xml:space="preserve"> </t>
        </is>
      </c>
      <c r="G27" s="4" t="inlineStr">
        <is>
          <t xml:space="preserve"> </t>
        </is>
      </c>
    </row>
    <row r="28">
      <c r="A28" s="4" t="inlineStr">
        <is>
          <t>Issuance of restricted shares, net of forfeitures</t>
        </is>
      </c>
      <c r="B28" s="5" t="n">
        <v>-127283</v>
      </c>
      <c r="C28" s="5" t="n">
        <v>-127283</v>
      </c>
      <c r="D28" s="6" t="n">
        <v>58</v>
      </c>
      <c r="E28" s="5" t="n">
        <v>-127341</v>
      </c>
      <c r="F28" s="4" t="inlineStr">
        <is>
          <t xml:space="preserve"> </t>
        </is>
      </c>
      <c r="G28" s="4" t="inlineStr">
        <is>
          <t xml:space="preserve"> </t>
        </is>
      </c>
    </row>
    <row r="29">
      <c r="A29" s="4" t="inlineStr">
        <is>
          <t>Distribution to Non-Controlling Interests</t>
        </is>
      </c>
      <c r="B29" s="5" t="n">
        <v>-5000000</v>
      </c>
      <c r="C29" s="4" t="inlineStr">
        <is>
          <t xml:space="preserve"> </t>
        </is>
      </c>
      <c r="D29" s="4" t="inlineStr">
        <is>
          <t xml:space="preserve"> </t>
        </is>
      </c>
      <c r="E29" s="4" t="inlineStr">
        <is>
          <t xml:space="preserve"> </t>
        </is>
      </c>
      <c r="F29" s="4" t="inlineStr">
        <is>
          <t xml:space="preserve"> </t>
        </is>
      </c>
      <c r="G29" s="5" t="n">
        <v>-5000000</v>
      </c>
    </row>
    <row r="30">
      <c r="A30" s="4" t="inlineStr">
        <is>
          <t>Common Stock Dividend</t>
        </is>
      </c>
      <c r="B30" s="4" t="inlineStr">
        <is>
          <t xml:space="preserve"> </t>
        </is>
      </c>
      <c r="C30" s="5" t="n">
        <v>-13969838</v>
      </c>
      <c r="D30" s="4" t="inlineStr">
        <is>
          <t xml:space="preserve"> </t>
        </is>
      </c>
      <c r="E30" s="4" t="inlineStr">
        <is>
          <t xml:space="preserve"> </t>
        </is>
      </c>
      <c r="F30" s="5" t="n">
        <v>-13969838</v>
      </c>
      <c r="G30" s="4" t="inlineStr">
        <is>
          <t xml:space="preserve"> </t>
        </is>
      </c>
    </row>
    <row r="31">
      <c r="A31" s="4" t="inlineStr">
        <is>
          <t>Net Income</t>
        </is>
      </c>
      <c r="B31" s="5" t="n">
        <v>26359872</v>
      </c>
      <c r="C31" s="5" t="n">
        <v>25187098</v>
      </c>
      <c r="D31" s="4" t="inlineStr">
        <is>
          <t xml:space="preserve"> </t>
        </is>
      </c>
      <c r="E31" s="4" t="inlineStr">
        <is>
          <t xml:space="preserve"> </t>
        </is>
      </c>
      <c r="F31" s="5" t="n">
        <v>25187098</v>
      </c>
      <c r="G31" s="5" t="n">
        <v>1172774</v>
      </c>
    </row>
    <row r="32">
      <c r="A32" s="4" t="inlineStr">
        <is>
          <t>Ending Balance (in shares) at Sep. 30, 2023</t>
        </is>
      </c>
      <c r="B32" s="4" t="inlineStr">
        <is>
          <t xml:space="preserve"> </t>
        </is>
      </c>
      <c r="C32" s="4" t="inlineStr">
        <is>
          <t xml:space="preserve"> </t>
        </is>
      </c>
      <c r="D32" s="5" t="n">
        <v>46466622</v>
      </c>
      <c r="E32" s="4" t="inlineStr">
        <is>
          <t xml:space="preserve"> </t>
        </is>
      </c>
      <c r="F32" s="4" t="inlineStr">
        <is>
          <t xml:space="preserve"> </t>
        </is>
      </c>
      <c r="G32" s="4" t="inlineStr">
        <is>
          <t xml:space="preserve"> </t>
        </is>
      </c>
    </row>
    <row r="33">
      <c r="A33" s="4" t="inlineStr">
        <is>
          <t>Ending Balance at Sep. 30, 2023</t>
        </is>
      </c>
      <c r="B33" s="5" t="n">
        <v>377377795</v>
      </c>
      <c r="C33" s="5" t="n">
        <v>326709553</v>
      </c>
      <c r="D33" s="6" t="n">
        <v>4648</v>
      </c>
      <c r="E33" s="5" t="n">
        <v>164160253</v>
      </c>
      <c r="F33" s="5" t="n">
        <v>162544652</v>
      </c>
      <c r="G33" s="5" t="n">
        <v>50668242</v>
      </c>
    </row>
    <row r="34">
      <c r="A34" s="4" t="inlineStr">
        <is>
          <t>Beginning Balance (in shares) at Jun. 30, 2023</t>
        </is>
      </c>
      <c r="B34" s="4" t="inlineStr">
        <is>
          <t xml:space="preserve"> </t>
        </is>
      </c>
      <c r="C34" s="4" t="inlineStr">
        <is>
          <t xml:space="preserve"> </t>
        </is>
      </c>
      <c r="D34" s="5" t="n">
        <v>46466622</v>
      </c>
      <c r="E34" s="4" t="inlineStr">
        <is>
          <t xml:space="preserve"> </t>
        </is>
      </c>
      <c r="F34" s="4" t="inlineStr">
        <is>
          <t xml:space="preserve"> </t>
        </is>
      </c>
      <c r="G34" s="4" t="inlineStr">
        <is>
          <t xml:space="preserve"> </t>
        </is>
      </c>
    </row>
    <row r="35">
      <c r="A35" s="4" t="inlineStr">
        <is>
          <t>Beginning Balance at Jun. 30, 2023</t>
        </is>
      </c>
      <c r="B35" s="5" t="n">
        <v>361571731</v>
      </c>
      <c r="C35" s="5" t="n">
        <v>312225300</v>
      </c>
      <c r="D35" s="6" t="n">
        <v>4648</v>
      </c>
      <c r="E35" s="5" t="n">
        <v>163890246</v>
      </c>
      <c r="F35" s="5" t="n">
        <v>148330406</v>
      </c>
      <c r="G35" s="5" t="n">
        <v>4934643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t>
        </is>
      </c>
      <c r="B37" s="5" t="n">
        <v>270007</v>
      </c>
      <c r="C37" s="5" t="n">
        <v>270007</v>
      </c>
      <c r="D37" s="4" t="inlineStr">
        <is>
          <t xml:space="preserve"> </t>
        </is>
      </c>
      <c r="E37" s="5" t="n">
        <v>270007</v>
      </c>
      <c r="F37" s="4" t="inlineStr">
        <is>
          <t xml:space="preserve"> </t>
        </is>
      </c>
      <c r="G37" s="4" t="inlineStr">
        <is>
          <t xml:space="preserve"> </t>
        </is>
      </c>
    </row>
    <row r="38">
      <c r="A38" s="4" t="inlineStr">
        <is>
          <t>Common Stock Dividend</t>
        </is>
      </c>
      <c r="B38" s="4" t="inlineStr">
        <is>
          <t xml:space="preserve"> </t>
        </is>
      </c>
      <c r="C38" s="5" t="n">
        <v>-4654045</v>
      </c>
      <c r="D38" s="4" t="inlineStr">
        <is>
          <t xml:space="preserve"> </t>
        </is>
      </c>
      <c r="E38" s="4" t="inlineStr">
        <is>
          <t xml:space="preserve"> </t>
        </is>
      </c>
      <c r="F38" s="5" t="n">
        <v>-4654045</v>
      </c>
      <c r="G38" s="4" t="inlineStr">
        <is>
          <t xml:space="preserve"> </t>
        </is>
      </c>
    </row>
    <row r="39">
      <c r="A39" s="4" t="inlineStr">
        <is>
          <t>Net Income</t>
        </is>
      </c>
      <c r="B39" s="5" t="n">
        <v>20190102</v>
      </c>
      <c r="C39" s="5" t="n">
        <v>18868291</v>
      </c>
      <c r="D39" s="4" t="inlineStr">
        <is>
          <t xml:space="preserve"> </t>
        </is>
      </c>
      <c r="E39" s="4" t="inlineStr">
        <is>
          <t xml:space="preserve"> </t>
        </is>
      </c>
      <c r="F39" s="5" t="n">
        <v>18868291</v>
      </c>
      <c r="G39" s="5" t="n">
        <v>1321811</v>
      </c>
    </row>
    <row r="40">
      <c r="A40" s="4" t="inlineStr">
        <is>
          <t>Ending Balance (in shares) at Sep. 30, 2023</t>
        </is>
      </c>
      <c r="B40" s="4" t="inlineStr">
        <is>
          <t xml:space="preserve"> </t>
        </is>
      </c>
      <c r="C40" s="4" t="inlineStr">
        <is>
          <t xml:space="preserve"> </t>
        </is>
      </c>
      <c r="D40" s="5" t="n">
        <v>46466622</v>
      </c>
      <c r="E40" s="4" t="inlineStr">
        <is>
          <t xml:space="preserve"> </t>
        </is>
      </c>
      <c r="F40" s="4" t="inlineStr">
        <is>
          <t xml:space="preserve"> </t>
        </is>
      </c>
      <c r="G40" s="4" t="inlineStr">
        <is>
          <t xml:space="preserve"> </t>
        </is>
      </c>
    </row>
    <row r="41">
      <c r="A41" s="4" t="inlineStr">
        <is>
          <t>Ending Balance at Sep. 30, 2023</t>
        </is>
      </c>
      <c r="B41" s="6" t="n">
        <v>377377795</v>
      </c>
      <c r="C41" s="6" t="n">
        <v>326709553</v>
      </c>
      <c r="D41" s="6" t="n">
        <v>4648</v>
      </c>
      <c r="E41" s="6" t="n">
        <v>164160253</v>
      </c>
      <c r="F41" s="6" t="n">
        <v>162544652</v>
      </c>
      <c r="G41" s="6" t="n">
        <v>50668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6359872</v>
      </c>
      <c r="C4" s="6" t="n">
        <v>69695660</v>
      </c>
    </row>
    <row r="5">
      <c r="A5" s="3" t="inlineStr">
        <is>
          <t>Adjustments to reconcile net income to net cash provided by operations:</t>
        </is>
      </c>
      <c r="B5" s="4" t="inlineStr">
        <is>
          <t xml:space="preserve"> </t>
        </is>
      </c>
      <c r="C5" s="4" t="inlineStr">
        <is>
          <t xml:space="preserve"> </t>
        </is>
      </c>
    </row>
    <row r="6">
      <c r="A6" s="4" t="inlineStr">
        <is>
          <t>Depreciation and amortization expense</t>
        </is>
      </c>
      <c r="B6" s="5" t="n">
        <v>22546350</v>
      </c>
      <c r="C6" s="5" t="n">
        <v>21960413</v>
      </c>
    </row>
    <row r="7">
      <c r="A7" s="4" t="inlineStr">
        <is>
          <t>Amortization of deferred financing costs</t>
        </is>
      </c>
      <c r="B7" s="5" t="n">
        <v>701275</v>
      </c>
      <c r="C7" s="5" t="n">
        <v>764897</v>
      </c>
    </row>
    <row r="8">
      <c r="A8" s="4" t="inlineStr">
        <is>
          <t>Amortization of prepaid rent</t>
        </is>
      </c>
      <c r="B8" s="5" t="n">
        <v>91048</v>
      </c>
      <c r="C8" s="5" t="n">
        <v>91453</v>
      </c>
    </row>
    <row r="9">
      <c r="A9" s="4" t="inlineStr">
        <is>
          <t>Unrealized (gain) loss on derivative instruments</t>
        </is>
      </c>
      <c r="B9" s="5" t="n">
        <v>-2760059</v>
      </c>
      <c r="C9" s="5" t="n">
        <v>510093</v>
      </c>
    </row>
    <row r="10">
      <c r="A10" s="4" t="inlineStr">
        <is>
          <t>Income (Loss) from Equity Method Investments</t>
        </is>
      </c>
      <c r="B10" s="5" t="n">
        <v>-417636</v>
      </c>
      <c r="C10" s="5" t="n">
        <v>-517117</v>
      </c>
    </row>
    <row r="11">
      <c r="A11" s="4" t="inlineStr">
        <is>
          <t>Earnings attributable to non-controlling interest recorded as other long term liability</t>
        </is>
      </c>
      <c r="B11" s="5" t="n">
        <v>1027798</v>
      </c>
      <c r="C11" s="5" t="n">
        <v>5961851</v>
      </c>
    </row>
    <row r="12">
      <c r="A12" s="4" t="inlineStr">
        <is>
          <t>Provision for doubtful accounts</t>
        </is>
      </c>
      <c r="B12" s="5" t="n">
        <v>933449</v>
      </c>
      <c r="C12" s="5" t="n">
        <v>1282624</v>
      </c>
    </row>
    <row r="13">
      <c r="A13" s="4" t="inlineStr">
        <is>
          <t>Loss on impairment of vessel</t>
        </is>
      </c>
      <c r="B13" s="5" t="n">
        <v>0</v>
      </c>
      <c r="C13" s="5" t="n">
        <v>3007809</v>
      </c>
    </row>
    <row r="14">
      <c r="A14" s="4" t="inlineStr">
        <is>
          <t>Loss on sale of vessel</t>
        </is>
      </c>
      <c r="B14" s="5" t="n">
        <v>1172196</v>
      </c>
      <c r="C14" s="5" t="n">
        <v>318032</v>
      </c>
    </row>
    <row r="15">
      <c r="A15" s="4" t="inlineStr">
        <is>
          <t>Drydocking costs</t>
        </is>
      </c>
      <c r="B15" s="5" t="n">
        <v>-3368800</v>
      </c>
      <c r="C15" s="5" t="n">
        <v>-5972024</v>
      </c>
    </row>
    <row r="16">
      <c r="A16" s="4" t="inlineStr">
        <is>
          <t>Share-based compensation</t>
        </is>
      </c>
      <c r="B16" s="5" t="n">
        <v>1393514</v>
      </c>
      <c r="C16" s="5" t="n">
        <v>1457972</v>
      </c>
    </row>
    <row r="17">
      <c r="A17" s="3" t="inlineStr">
        <is>
          <t>Change in operating assets and liabilities:</t>
        </is>
      </c>
      <c r="B17" s="4" t="inlineStr">
        <is>
          <t xml:space="preserve"> </t>
        </is>
      </c>
      <c r="C17" s="4" t="inlineStr">
        <is>
          <t xml:space="preserve"> </t>
        </is>
      </c>
    </row>
    <row r="18">
      <c r="A18" s="4" t="inlineStr">
        <is>
          <t>Accounts receivable</t>
        </is>
      </c>
      <c r="B18" s="5" t="n">
        <v>-17676862</v>
      </c>
      <c r="C18" s="5" t="n">
        <v>10633346</v>
      </c>
    </row>
    <row r="19">
      <c r="A19" s="4" t="inlineStr">
        <is>
          <t>Bunker inventory</t>
        </is>
      </c>
      <c r="B19" s="5" t="n">
        <v>2757206</v>
      </c>
      <c r="C19" s="5" t="n">
        <v>-3504215</v>
      </c>
    </row>
    <row r="20">
      <c r="A20" s="4" t="inlineStr">
        <is>
          <t>Advance hire, prepaid expenses and other current assets</t>
        </is>
      </c>
      <c r="B20" s="5" t="n">
        <v>885264</v>
      </c>
      <c r="C20" s="5" t="n">
        <v>14095660</v>
      </c>
    </row>
    <row r="21">
      <c r="A21" s="4" t="inlineStr">
        <is>
          <t>Accounts payable, accrued expenses and other current liabilities</t>
        </is>
      </c>
      <c r="B21" s="5" t="n">
        <v>3324586</v>
      </c>
      <c r="C21" s="5" t="n">
        <v>-2946749</v>
      </c>
    </row>
    <row r="22">
      <c r="A22" s="4" t="inlineStr">
        <is>
          <t>Deferred revenue</t>
        </is>
      </c>
      <c r="B22" s="5" t="n">
        <v>-7086632</v>
      </c>
      <c r="C22" s="5" t="n">
        <v>-14971451</v>
      </c>
    </row>
    <row r="23">
      <c r="A23" s="4" t="inlineStr">
        <is>
          <t>Net cash provided by operating activities</t>
        </is>
      </c>
      <c r="B23" s="5" t="n">
        <v>29882569</v>
      </c>
      <c r="C23" s="5" t="n">
        <v>101868254</v>
      </c>
    </row>
    <row r="24">
      <c r="A24" s="3" t="inlineStr">
        <is>
          <t>Investing activities</t>
        </is>
      </c>
      <c r="B24" s="4" t="inlineStr">
        <is>
          <t xml:space="preserve"> </t>
        </is>
      </c>
      <c r="C24" s="4" t="inlineStr">
        <is>
          <t xml:space="preserve"> </t>
        </is>
      </c>
    </row>
    <row r="25">
      <c r="A25" s="4" t="inlineStr">
        <is>
          <t>Purchase of vessels and vessel improvements</t>
        </is>
      </c>
      <c r="B25" s="5" t="n">
        <v>-27217355</v>
      </c>
      <c r="C25" s="5" t="n">
        <v>-18370977</v>
      </c>
    </row>
    <row r="26">
      <c r="A26" s="4" t="inlineStr">
        <is>
          <t>Purchase of fixed assets and equipment</t>
        </is>
      </c>
      <c r="B26" s="5" t="n">
        <v>0</v>
      </c>
      <c r="C26" s="5" t="n">
        <v>187638</v>
      </c>
    </row>
    <row r="27">
      <c r="A27" s="4" t="inlineStr">
        <is>
          <t>Proceeds from sale of vessel</t>
        </is>
      </c>
      <c r="B27" s="5" t="n">
        <v>8037804</v>
      </c>
      <c r="C27" s="5" t="n">
        <v>8400000</v>
      </c>
    </row>
    <row r="28">
      <c r="A28" s="4" t="inlineStr">
        <is>
          <t>Payments to Acquire Businesses, Net of Cash Acquired</t>
        </is>
      </c>
      <c r="B28" s="5" t="n">
        <v>7200000</v>
      </c>
      <c r="C28" s="5" t="n">
        <v>0</v>
      </c>
    </row>
    <row r="29">
      <c r="A29" s="4" t="inlineStr">
        <is>
          <t>Contributions to non-consolidated subsidiaries</t>
        </is>
      </c>
      <c r="B29" s="5" t="n">
        <v>1637500</v>
      </c>
      <c r="C29" s="5" t="n">
        <v>0</v>
      </c>
    </row>
    <row r="30">
      <c r="A30" s="4" t="inlineStr">
        <is>
          <t>Contributions to non-consolidated subsidiaries</t>
        </is>
      </c>
      <c r="B30" s="5" t="n">
        <v>-275000</v>
      </c>
      <c r="C30" s="5" t="n">
        <v>-18505</v>
      </c>
    </row>
    <row r="31">
      <c r="A31" s="4" t="inlineStr">
        <is>
          <t>Net cash used in investing activities</t>
        </is>
      </c>
      <c r="B31" s="5" t="n">
        <v>-25017051</v>
      </c>
      <c r="C31" s="5" t="n">
        <v>-11511844</v>
      </c>
    </row>
    <row r="32">
      <c r="A32" s="3" t="inlineStr">
        <is>
          <t>Financing activities</t>
        </is>
      </c>
      <c r="B32" s="4" t="inlineStr">
        <is>
          <t xml:space="preserve"> </t>
        </is>
      </c>
      <c r="C32" s="4" t="inlineStr">
        <is>
          <t xml:space="preserve"> </t>
        </is>
      </c>
    </row>
    <row r="33">
      <c r="A33" s="4" t="inlineStr">
        <is>
          <t>Payments of financing fees and debt issuance costs</t>
        </is>
      </c>
      <c r="B33" s="5" t="n">
        <v>0</v>
      </c>
      <c r="C33" s="5" t="n">
        <v>-331317</v>
      </c>
    </row>
    <row r="34">
      <c r="A34" s="4" t="inlineStr">
        <is>
          <t>Payments of long-term debt</t>
        </is>
      </c>
      <c r="B34" s="5" t="n">
        <v>-12435039</v>
      </c>
      <c r="C34" s="5" t="n">
        <v>-12223052</v>
      </c>
    </row>
    <row r="35">
      <c r="A35" s="4" t="inlineStr">
        <is>
          <t>Proceeds from finance leases</t>
        </is>
      </c>
      <c r="B35" s="5" t="n">
        <v>0</v>
      </c>
      <c r="C35" s="5" t="n">
        <v>15000000</v>
      </c>
    </row>
    <row r="36">
      <c r="A36" s="4" t="inlineStr">
        <is>
          <t>Payments of finance lease obligations</t>
        </is>
      </c>
      <c r="B36" s="5" t="n">
        <v>-12211158</v>
      </c>
      <c r="C36" s="5" t="n">
        <v>-11808661</v>
      </c>
    </row>
    <row r="37">
      <c r="A37" s="4" t="inlineStr">
        <is>
          <t>Dividends paid to non-controlling interests</t>
        </is>
      </c>
      <c r="B37" s="5" t="n">
        <v>-5000000</v>
      </c>
      <c r="C37" s="5" t="n">
        <v>-5000000</v>
      </c>
    </row>
    <row r="38">
      <c r="A38" s="4" t="inlineStr">
        <is>
          <t>Accrued common stock dividends paid</t>
        </is>
      </c>
      <c r="B38" s="5" t="n">
        <v>-13618424</v>
      </c>
      <c r="C38" s="5" t="n">
        <v>-8966039</v>
      </c>
    </row>
    <row r="39">
      <c r="A39" s="4" t="inlineStr">
        <is>
          <t>Cash paid for incentive compensation shares relinquished</t>
        </is>
      </c>
      <c r="B39" s="5" t="n">
        <v>-127283</v>
      </c>
      <c r="C39" s="5" t="n">
        <v>-287629</v>
      </c>
    </row>
    <row r="40">
      <c r="A40" s="4" t="inlineStr">
        <is>
          <t>Payments to non-controlling interest recorded as long-term liability</t>
        </is>
      </c>
      <c r="B40" s="5" t="n">
        <v>-2500000</v>
      </c>
      <c r="C40" s="5" t="n">
        <v>0</v>
      </c>
    </row>
    <row r="41">
      <c r="A41" s="4" t="inlineStr">
        <is>
          <t>Net cash used in financing activities</t>
        </is>
      </c>
      <c r="B41" s="5" t="n">
        <v>-45891904</v>
      </c>
      <c r="C41" s="5" t="n">
        <v>-28616698</v>
      </c>
    </row>
    <row r="42">
      <c r="A42" s="4" t="inlineStr">
        <is>
          <t>Net (decrease) increase in cash and cash equivalents</t>
        </is>
      </c>
      <c r="B42" s="5" t="n">
        <v>-41026386</v>
      </c>
      <c r="C42" s="5" t="n">
        <v>61739712</v>
      </c>
    </row>
    <row r="43">
      <c r="A43" s="4" t="inlineStr">
        <is>
          <t>Cash and cash equivalents at beginning of period</t>
        </is>
      </c>
      <c r="B43" s="5" t="n">
        <v>128384606</v>
      </c>
      <c r="C43" s="5" t="n">
        <v>56208902</v>
      </c>
    </row>
    <row r="44">
      <c r="A44" s="4" t="inlineStr">
        <is>
          <t>Cash and cash equivalents at end of period</t>
        </is>
      </c>
      <c r="B44" s="5" t="n">
        <v>87358220</v>
      </c>
      <c r="C44" s="5" t="n">
        <v>117948614</v>
      </c>
    </row>
    <row r="45">
      <c r="A45" s="4" t="inlineStr">
        <is>
          <t>Operating Expenses</t>
        </is>
      </c>
      <c r="B45" s="6" t="n">
        <v>333328936</v>
      </c>
      <c r="C45" s="6" t="n">
        <v>4850107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Recent Ev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 Information and Recent Events</t>
        </is>
      </c>
      <c r="B4" s="4" t="inlineStr">
        <is>
          <t>GENERAL INFORMATION AND RECENT EVENTS Organization and General The accompanying consolidated financial statements include the accounts of Pangaea Logistics Solutions Ltd. and its consolidated subsidiaries (collectively, the “Company”, “Pangaea” “we” or “our”). The Company is engaged in the ocean transportation of drybulk cargoes worldwide through the ownership, chartering and operation of drybulk vessels. The Company is a holding company incorporated under the laws of Bermuda as an exempted company on April 29, 2014. At September 30, 2023, the Company owns three Panamax, two Ultramax Ice Class 1C, one Ultramax and nine Supramax drybulk vessels. The Company owns two-thirds of Nordic Bulk Holding Company Ltd. ("NBHC") which owns a fleet of six Panamax Ice Class 1A drybulk vessels. The Company owns 50% of Nordic Bulk Partners LLC. ("NBP") which owns a fleet of four Post Panamax Ice Class 1A drybulk vessels. The Company also has a 50% interest in the owner of a deck barge. On June 1, 2023, the Company completed the acquisition of port and terminal operations in Fort Lauderdale, Florida and Baltimore, Maryl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unaudit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solidated financial statements should be read in conjunction with the consolidated financial statements and notes thereto included in our Annual Report on Form 10-K for the year ended December 31, 2022. As of January 1, 2023, we adopted ASU No. 2016-13, "Financial Instruments—Credit Losses" ("ASU 2016-13"). ASU 2016-13 amends the current financial instrument impairment model by requiring entities to use a forward-looking approach based on expected losses to estimate credit losses on certain types of financial instruments, including trade receivables. The adoption of the accounting standard did not have any material impact on our consolidated financial statement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percentage completion of spot voyages, the establishment of the allowance for credit losses and the estimate of salvage value used in determining vessel depreciation expense. Actual results could differ from those estimates. Concentration of credit risk The Company’s accounts receivable balance includes outstanding receivables from two significant customers. These balances comprise 32% and 31% of accounts receivable, respectively, as of September 30, 2023. Advance hire, prepaid expenses and other current assets Advance hire, prepaid expenses and other current assets were comprised of the following: September 30, 2023 December 31, 2022 (unaudited) Advance hire $ 3,283,793 $ 3,491,835 Prepaid expenses 6,766,441 4,777,648 Accrued receivables 8,325,946 7,721,500 Cash margin on deposit 1,154,720 3,239,947 Derivative assets 8,230,260 4,892,144 Other current assets 3,519,265 4,143,757 $ 31,280,425 $ 28,266,831 Other non-current Assets Other non-current assets were comprised of the following: September 30, 2023 December 31, 2022 Name (unaudited) Intangible Assets - Note 12: Acquisitions $ 2,012,240 $ — Investment in Seamar Management 803,027 598,725 Investment in unconsolidated joint ventures 1,823,898 3,954,605 Investment in Narragansett Bulk Carriers (US) Corp 519,975 234,141 Other investments 913,862 496,656 $ 6,073,002 $ 5,284,127 Accounts payable, accrued expenses and other current liabilities Accounts payable, accrued expenses and other current liabilities were comprised of the following: September 30, 2023 December 31, 2022 (unaudited) Accounts payable $ 9,321,153 $ 9,979,451 Accrued expenses 12,649,770 11,795,973 Bunkers suppliers 4,788,647 6,526,725 Charter hire payable 12,583,093 9,337,941 Other accrued liabilities 3,032,176 914,041 $ 42,374,839 $ 38,554,131 Leases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Leases ("ASC 842"), the Company made an accounting policy election by class of underlying asset for leases with a term of 12 months or less, to forego recognizing a right-of-use asset and lease liability on its balance sheet. For the quarter ending September 30, 2023, the Company did not have any time charter in contracts with terms greater than 12 months, as such charter hire expense presented on the consolidated statements of income are lease expenses for chartered in contracts less than 12 month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At September 30, 2023, the Company had two vessel chartered to customers under time charters that contained a lease. These two leases varied in original length from 30 days to 32 days. The lease payments due under these arrangements totaled approximately $247,000 and each of the time charters were due to be completed in 10 days or less. At September 30, 2022, the Company had seven vessels chartered to customers under time charters that included a lease. These seven leases varied in original length from 27 days to 66 days. The lease payments due under this arrangement totaled approximately $2,481,000 and each time charter was due to be completed in 44 days or less. The Company does not have any sales-type or direct financing leases. Office leases The Company has four non-cancelable office and office equipment leases. The resulting lease assets and liabilities are not material. Revenue Recognition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Revenue from Contracts with Customers because the Company, as the shipowner, retains control over the operations of the vessel such as directing the routes taken or the vessel speed. The voyage contracts generally have variable consideration in the form of demurrage or despatch. During time charter agreements, the Company is paid to provide transportation services on a per day basis for a specified period of time. Revenues from time charters are earned and recognized on a straight-line basis over the term of the charter, the charterers have substantive decision-making rights to direct how and for what purpose the vessel is used. As such, the Company has identified that time charter agreements contain a lease in accordance with ASC 842. Revenue is not earned when vessels are offhire. In a stevedore service contract, the Company is paid to provide cargo handling services on a per unit basis for a specified quantity of cargo. The consideration in such a contract is determined on the basis of a rate per unit of cargo handled. The contract may contain minimum quantities. Revenues from stevedore service contracts are earned and recognized on a per unit basis as completed over the performance period. Recently Issued Accounting Pronouncements Not Yet Adopted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that reference LIBOR or another reference rate expected to be discontinued because of reference rate reform. In January 2021, the FASB issued ASU No. 2021-01, “Reference Rate Reform (Topic 848): Scope,” which clarified that certain optional expedients and exceptions in Topic 848 apply to derivatives that are affected by the discounting transition due to reference rate reform. In December 2022, the FASB issued ASU No. 2022-06, "Reference Rate Reform (Topic 848): Deferral of the Sunset Date of Topic 848," which defers the sunset date of Topic 848 from December 31, 2022 to December 31, 2024, after which entities will no longer be permitted to apply the relief under Topic 848. The Company is currently evaluating the impact that adopting this new accounting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 Disclosure</t>
        </is>
      </c>
      <c r="B4" s="4" t="inlineStr">
        <is>
          <t>CASH AND CASH EQUIVALENTS Cash and cash equivalents include short-term deposits with an original maturity of less than three months. The following table provides a reconciliation of cash and cash equivalents reported within the consolidated balance sheets that sum to the total of the same amounts shown in the consolidated statement of cash flows: September 30, 2023 December 31, 2022 (unaudited) Money market accounts – cash equivalents $ 35,600,618 $ 33,689,361 Time deposit accounts - cash equivalents (1) 17,522,503 46,000,000 Cash (2) 34,235,099 48,695,245 Total cash and cash equivalents $ 87,358,220 $ 128,384,606 (1) It consists of cash deposits at various major banks with interest rates ranging from 5.53% to 5.71%. (2) It consists of cash deposits at various major banks. As of September 30, 2023 and December 31, 2022, the Company held cash and cash equivalents in the following subsidiaries: Cash and cash equivalents September 30, 2023 December 31, 2022 (unaudited) Pangaea (1) $ 60,133,750 $ 85,398,332 NBHC (2) 22,119,043 34,718,529 NBP and Deck Barge (3) 5,105,427 8,267,745 Total cash and cash equivalents $ 87,358,220 $ 128,384,606 (1) Held by 100% owned Pangaea consolidated subsidiaries (2) Held by a 67% owned Pangaea consolidated subsidiary (3) Held by a 50% owned Pangaea consolidated subsidi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52:47Z</dcterms:created>
  <dcterms:modified xmlns:dcterms="http://purl.org/dc/terms/" xmlns:xsi="http://www.w3.org/2001/XMLSchema-instance" xsi:type="dcterms:W3CDTF">2023-11-08T21:52:47Z</dcterms:modified>
</cp:coreProperties>
</file>